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Sale of WPT"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Convertible Debt and Convertibl" sheetId="15" state="visible" r:id="rId15"/>
    <sheet xmlns:r="http://schemas.openxmlformats.org/officeDocument/2006/relationships" name="Bridge Note Payable" sheetId="16" state="visible" r:id="rId16"/>
    <sheet xmlns:r="http://schemas.openxmlformats.org/officeDocument/2006/relationships" name="Loans Payabl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Sale of WPT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rued Expenses and Other Cu_2" sheetId="27" state="visible" r:id="rId27"/>
    <sheet xmlns:r="http://schemas.openxmlformats.org/officeDocument/2006/relationships" name="Convertible Debt and Converti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Background and Basis of Prese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ale of WPT (Details)" sheetId="40" state="visible" r:id="rId40"/>
    <sheet xmlns:r="http://schemas.openxmlformats.org/officeDocument/2006/relationships" name="Sale of WPT (Details) - Schedul" sheetId="41" state="visible" r:id="rId41"/>
    <sheet xmlns:r="http://schemas.openxmlformats.org/officeDocument/2006/relationships" name="Sale of WPT (Details) - Sched_2" sheetId="42" state="visible" r:id="rId42"/>
    <sheet xmlns:r="http://schemas.openxmlformats.org/officeDocument/2006/relationships" name="Investments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Intangible Assets, net (Details" sheetId="46" state="visible" r:id="rId46"/>
    <sheet xmlns:r="http://schemas.openxmlformats.org/officeDocument/2006/relationships" name="Intangible Assets, net (Detai_2" sheetId="47" state="visible" r:id="rId47"/>
    <sheet xmlns:r="http://schemas.openxmlformats.org/officeDocument/2006/relationships" name="Intangible Assets, net (Detai_3"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Convertible Debt and Converti_3" sheetId="51" state="visible" r:id="rId51"/>
    <sheet xmlns:r="http://schemas.openxmlformats.org/officeDocument/2006/relationships" name="Convertible Debt and Converti_4" sheetId="52" state="visible" r:id="rId52"/>
    <sheet xmlns:r="http://schemas.openxmlformats.org/officeDocument/2006/relationships" name="Bridge Note Payable (Details)" sheetId="53" state="visible" r:id="rId53"/>
    <sheet xmlns:r="http://schemas.openxmlformats.org/officeDocument/2006/relationships" name="Loans Payable (Details)"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_2" sheetId="64" state="visible" r:id="rId64"/>
    <sheet xmlns:r="http://schemas.openxmlformats.org/officeDocument/2006/relationships" name="Stockholders' Equity (Details_3" sheetId="65" state="visible" r:id="rId65"/>
    <sheet xmlns:r="http://schemas.openxmlformats.org/officeDocument/2006/relationships" name="Stockholders' Equity (Details_4" sheetId="66" state="visible" r:id="rId66"/>
    <sheet xmlns:r="http://schemas.openxmlformats.org/officeDocument/2006/relationships" name="Stockholders' Equity (Details_5"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5"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20, 2022</t>
        </is>
      </c>
      <c r="D2" s="2" t="inlineStr">
        <is>
          <t>Jun. 30, 2021</t>
        </is>
      </c>
    </row>
    <row r="3">
      <c r="A3" s="3" t="inlineStr">
        <is>
          <t>Document Information Line Items</t>
        </is>
      </c>
    </row>
    <row r="4">
      <c r="A4" s="4" t="inlineStr">
        <is>
          <t>Entity Registrant Name</t>
        </is>
      </c>
      <c r="B4" s="4" t="inlineStr">
        <is>
          <t>ALLIED
ESPORTS ENTERTAINMENT, INC.</t>
        </is>
      </c>
    </row>
    <row r="5">
      <c r="A5" s="4" t="inlineStr">
        <is>
          <t>Trading Symbol</t>
        </is>
      </c>
      <c r="B5" s="4" t="inlineStr">
        <is>
          <t>AES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9116907</v>
      </c>
    </row>
    <row r="9">
      <c r="A9" s="4" t="inlineStr">
        <is>
          <t>Entity Public Float</t>
        </is>
      </c>
      <c r="D9" s="6" t="n">
        <v>48017960</v>
      </c>
    </row>
    <row r="10">
      <c r="A10" s="4" t="inlineStr">
        <is>
          <t>Amendment Flag</t>
        </is>
      </c>
      <c r="B10" s="4" t="inlineStr">
        <is>
          <t>false</t>
        </is>
      </c>
    </row>
    <row r="11">
      <c r="A11" s="4" t="inlineStr">
        <is>
          <t>Entity Central Index Key</t>
        </is>
      </c>
      <c r="B11" s="4" t="inlineStr">
        <is>
          <t>000170834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226</t>
        </is>
      </c>
    </row>
    <row r="27">
      <c r="A27" s="4" t="inlineStr">
        <is>
          <t>Entity Incorporation, State or Country Code</t>
        </is>
      </c>
      <c r="B27" s="4" t="inlineStr">
        <is>
          <t>DE</t>
        </is>
      </c>
    </row>
    <row r="28">
      <c r="A28" s="4" t="inlineStr">
        <is>
          <t>Entity Tax Identification Number</t>
        </is>
      </c>
      <c r="B28" s="4" t="inlineStr">
        <is>
          <t>82-1659427</t>
        </is>
      </c>
    </row>
    <row r="29">
      <c r="A29" s="4" t="inlineStr">
        <is>
          <t>Entity Address, Address Line One</t>
        </is>
      </c>
      <c r="B29" s="4" t="inlineStr">
        <is>
          <t>745
Fifth Ave</t>
        </is>
      </c>
    </row>
    <row r="30">
      <c r="A30" s="4" t="inlineStr">
        <is>
          <t>Entity Address, Address Line Two</t>
        </is>
      </c>
      <c r="B30" s="4" t="inlineStr">
        <is>
          <t>Suite 500</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151</t>
        </is>
      </c>
    </row>
    <row r="34">
      <c r="A34" s="4" t="inlineStr">
        <is>
          <t>City Area Code</t>
        </is>
      </c>
      <c r="B34" s="4" t="inlineStr">
        <is>
          <t>(646)</t>
        </is>
      </c>
    </row>
    <row r="35">
      <c r="A35" s="4" t="inlineStr">
        <is>
          <t>Local Phone Number</t>
        </is>
      </c>
      <c r="B35" s="4" t="inlineStr">
        <is>
          <t>768-4241</t>
        </is>
      </c>
    </row>
    <row r="36">
      <c r="A36" s="4" t="inlineStr">
        <is>
          <t>Title of 12(b) Security</t>
        </is>
      </c>
      <c r="B36" s="4" t="inlineStr">
        <is>
          <t>Common Stock</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Melville,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WPT</t>
        </is>
      </c>
      <c r="B1" s="2" t="inlineStr">
        <is>
          <t>12 Months Ended</t>
        </is>
      </c>
    </row>
    <row r="2">
      <c r="B2" s="2" t="inlineStr">
        <is>
          <t>Dec. 31, 2021</t>
        </is>
      </c>
    </row>
    <row r="3">
      <c r="A3" s="3" t="inlineStr">
        <is>
          <t>Discontinued Operations and Disposal Groups [Abstract]</t>
        </is>
      </c>
    </row>
    <row r="4">
      <c r="A4" s="4" t="inlineStr">
        <is>
          <t>Sale of WPT</t>
        </is>
      </c>
      <c r="B4" s="4" t="inlineStr">
        <is>
          <t>Note
3 – Sale of WPT Transaction During
the first quarter of 2021, AESE entered into the SPA to sell the equity interests of its subsidiaries that own and operate its WPT
business (the “Sale Transaction”), subject to shareholder and regulatory approvals, for a total base purchase price of $105
million. This base purchase price was adjusted to reflect the amount of CSI’s cash (less cash required to satisfy employee payment
obligations), indebtedness and accrued and unpaid transaction expenses as of the closing of the Sale Transaction. The WPT business has
been recast as discontinued operations, and the assets and liabilities of WPT are classified as assets and liabilities of discontinued
operations. See Note 1 – Background and Nature of Operations. In
reaching its decision to enter into the SPA, the Company’s Board of Directors, in consultation with management as well as its financial
and legal advisors, considered a number of factors, including the risks and challenges facing the WPT business in the future as compared
to the opportunities available to the WPT business in the future, and the availability of strategic alternatives. After careful consideration,
the Board of Directors unanimously approved the SPA. On July 12, 2021, the Company
consummated the sale of the WPT business. Immediately prior to the Sale Transaction, WPT forgave $9,370,261 of amounts due from affiliates,
which was recorded as an equity transaction on the stand-alone books of WPT and its affiliates and did not have an effect on the consolidated
financial statements. The Company recorded a gain on the sale of the WPT business in the amount of $77,858,835, as follows:
Cash
consideration for sale of WPT (1) $ 106,049,884
Less:
book value of assets sold
Cash 3,579,988
Accounts
receivable 2,999,352
Restricted
cash 100,000
Prepaid
expenses and other assets 264,385
Property
and equipment, net 1,429,706
Goodwill 4,083,621
Intangible
assets, net 10,986,463
Deposits 79,500
Deferred
production costs 12,684,054
Net
book value of assets sold 36,207,069
Add:
liabilities assumed by buyer
Accounts
payable 487,579
Accrued
expenses and other liabilities 5,567,072
Deferred
revenue 1,807,176
Deferred
rent 2,619,967
Total
liabilities assumed 10,481,794
Less:
transaction expenses (2) 2,465,774
Gain
on Sale of WPT (3) $ 77,858,835 (1) Includes $105,120 of post-closing adjustments (2) Includes $1,165,774 of legal and professional fees and $1,300,000 of amounts reimbursed to the Company’s principal stockholder. See Note 7 - Accrued Expense and Other Current Liabilities for additional details
(3) Management has determined that
there are no current federal or state income taxes payable in connection with the sale of WPT, after considering the Company’s
tax basis in the stock of WPT, as well as the Company’s projected tax losses for the 2021 tax year About
WPT WPT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36 states and territories across the United States and 4 foreign countries. WPT also participates
in strategic brand licensing, partnership, and sponsorship opportunities. Results
of Discontinued Operations Results
and net income (loss) from discontinued operations are as follows, reflecting the results and net income (loss) of the WPT business:
For the Years Ended
December 31,
2021 (1) 2020
Revenues $ 13,017,362 $ 20,149,042
Operating costs and expenses 13,640,146 19,425,951
(Loss) income from operations (622,784 ) 723,091
Other income, net 689,525 2,417
(Loss) income from discontinued operations before the sale of WPT (66,741 ) 725,508
Gain on sale of WPT 77,858,835 -
Net income from discontinued operations, before tax 77,925,576 725,508
Income tax - -
Income from discontinued operations, net of tax provision $ 77,925,576 $ 725,508
(1) Through
the date of the Sale Transaction on July 12, 2021. Assets
and liabilities held for sale as of December 31, 2020 were classified as current because the Sale Transaction was expected to and did
close during 2021. The details are as follows:
Assets
Cash $ 3,633,292
Accounts
receivable 1,804,627
Prepaid
expenses and other assets 289,968
Property
and equipment, net 1,674,355
Goodwill 4,083,621
Intangible
assets, net 12,305,887
Deposits 79,500
Deferred
production costs 12,058,592
Due
from affiliates 9,433,975
Current
assets held for sale $ 45,363,817
Liabilities
Accounts
payable $ 211,228
Accrued
expenses and other liabilities 3,804,301
Accrued
interest 4,224
Deferred
revenue 1,970,668
Deferred
rent 2,493,526
Loans
payable (1) 685,300
Current
liabilities held for sale $ 9,169,247 (1) Represents principal balance of PPP Loan. On January 26, 2021, WPT received notice from its lender that the entirety of the $685,300 of outstanding principal of the PPP Loan was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Dec. 31, 2021</t>
        </is>
      </c>
    </row>
    <row r="3">
      <c r="A3" s="3" t="inlineStr">
        <is>
          <t>Disclosure Text Block Supplement [Abstract]</t>
        </is>
      </c>
    </row>
    <row r="4">
      <c r="A4" s="4" t="inlineStr">
        <is>
          <t>Investments</t>
        </is>
      </c>
      <c r="B4" s="4" t="inlineStr">
        <is>
          <t>Note
4 – Investments As of December 31, 2021 and
2020, the Company owns a 25% non-voting membership interest in Esports Arena, LLC (“ESA”) and ESA’s wholly owned subsidiary.
Because the Company does not have the ability to exercise significant influence over the operating and financial policies of ESA and because
the investment doesn’t have a readily determinable market value, the Company elected to account for it using the adjusted cost method. During
the second quarter of 2020, the Company recorded an additional impairment charge in the amount of $1,138,631, related to its investment
in ESA, in order to reduce the carrying value of the Company’s investment in ESA to $0 at December 31, 2021 and 2020. The
Company paid $3,500,000 to TV Azteca, S.A.B. DE C.V., a Grupo Salinas company (“TV Azteca”) in August 2019, and on March
4, 2020 the Company paid an additional $1,500,000 to TV Azteca in connection with a Strategic Investment Agreement with TV Azteca in
order to expand the Allied Esports brand into Mexico. During December 2020, the Company recorded an impairment charge in the amount of
$5,000,000, related to the investment in TV Azteca, such that that carrying value of the Company’s investment in TV Azteca is $0
at December 31, 2021 and 2020. (See Note 12 – Commitments and Contingencies, Investment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 Property and Equipment, net Property
and equipment consist of the following:
As
of December 31,
2021 2020
Office
equipment $ 870,394 $ 868,309
Computer
equipment 546,945 495,643
Esports
gaming truck 1,222,406 1,222,406
Furniture
and fixtures 654,058 654,058
Production
equipment 7,919,208 7,841,985
Leasehold
improvements 4,678,038 4,645,760
15,891,049 15,728,161
Less:
accumulated depreciation and amortization (9,754,156 ) (6,452,432 )
Property
and equipment, net $ 6,136,893 $ 9,275,729 During
the years ended December 31, 2021 and 2020, depreciation and amortization expense amounted to $3,305,698 and $3,605,539, respectively.
During the years ended December 31, 2021 and 2020, the Company recorded impairment expense of $0 and $5,595,557, respectively, related
to its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6 – Intangible Assets, net Intangible
assets consist of the following:
Intellectual
Property Accumulated
Amortization Total
Balance
as of January 1, 2020 $ 36,415 $ (2,406 ) $ 34,009
Purchases
of intangibles 750 - 750
Amortization
expense - (3,941 ) (3,941 )
Balance
as of December 31, 2020 37,165 (6,347 ) 30,818
Amortization
expense - (3,991 ) (3,991 )
Balance
as of December 31, 2021 $ 37,165 $ (10,338 ) $ 26,827
Weighted
average remaining amortization period at December 31, 2021 (in years) 6.7 Intangible
assets consist of the Allied Esports trademarks, which are being amortized over a useful life of 10 years. During the years ended December
31, 2021 and 2020, amortization expense amounted to $3,991 and $3,941, respectively. Estimated
future amortization expense is as follows:
Years
Ended December 31, Amount
2022 $ 3,991
2023 3,991
2024 3,991
2025 3,991
2026 3,991
Thereafter 6,872
$ 26,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Note
7– Accrued Expenses and Other Current Liabilities Accrued
expenses and other current liabilities consist of the following:
As of December 31,
2021 2020
Compensation expense $ 2,202,621 $ 1,010,734
Current portion of deferred rent 198,504 297,874
Event costs 8,874 26,926
Legal and professional fees 368,691 307,135
Warrant liabilities 3,200 3,000
Unclaimed player prizes - 45,171
Other accrued expenses 172,858 268,751
Other current liabilities 11,497 27,426
Accrued expenses and other current liabilities $ 2,966,245 $ 1,987,017
Accrued expenses, related party (1) $ 1,800,000 $ -
(1) Represents amounts accrued to reimburse a principal shareholder
for costs incurred in connection with specified Company transactions, including $1,300,000 incurred in connection with the sale of WPT.
See Note 12 - Commitments and Contingencies, Principal Shareholder Matter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t and Convertible Debt, Related Party</t>
        </is>
      </c>
      <c r="B1" s="2" t="inlineStr">
        <is>
          <t>12 Months Ended</t>
        </is>
      </c>
    </row>
    <row r="2">
      <c r="B2" s="2" t="inlineStr">
        <is>
          <t>Dec. 31, 2021</t>
        </is>
      </c>
    </row>
    <row r="3">
      <c r="A3" s="3" t="inlineStr">
        <is>
          <t>Convertible Debt and Convertible Debt, Related Party [Abstract]</t>
        </is>
      </c>
    </row>
    <row r="4">
      <c r="A4" s="4" t="inlineStr">
        <is>
          <t>Convertible Debt and Convertible Debt, Related Party</t>
        </is>
      </c>
      <c r="B4" s="4" t="inlineStr">
        <is>
          <t>Note
8 – Convertible Debt and Convertible Debt, Related Party As
of December 31, 2020, the Company’s convertible debt consisted of the following:
December 31,
2020
Gross Debt
Convertible
Convertible
debt $ 1,000,000 $ - $ 1,000,000
Convertible
debt, related party 1,000,000 - 1,000,000
Senior
secured convertible notes 581,818 (3,646 ) 578,172
Total 2,581,818 (3,646 ) 2,578,172
Less:
current portion (2,000,000 ) - (2,000,000 )
Convertible
debt, non-current $ 581,818 $ (3,646 ) $ 578,172 Convertible
Bridge Notes and Convertible Bridge Notes, Related Party During
2020, the holder of a $5,000,000 Bridge Note (the “Noteholder”) entered into certain Secured Convertible Note Modification
and Conversion Agreements (the “Amendments) pursuant to which the Noteholder converted $2,000,000 of the principal amount of its
$5,000,000 Bridge Note into an aggregate of 3,392,857 shares of the Company’s common stock including 1,250,000 shares upon the
conversion of $2,000,000 of principal at a reduced conversion price of $1.60 per share, and 2,142,857 shares issued upon the conversion
of the remaining principal of $3,000,000 at a reduced conversion price of $1.40 per share. The Company recorded a conversion inducement
charge of $5,247,531 as a result of the Amendments, consisting of $4,998,845, representing the value of common stock issued upon conversion
in excess of the common stock issuable under the original terms of the $5,000,000 Bridge Note, and $248,686, representing the excess
of minimum interest payable pursuant to Amendment 3 over the interest payable pursuant to the original terms of the $5,000,000 Bridge
Note. See Note 9 - Bridge Note Payable for additional details. Further, pursuant to the Amendments, minimum interest payable in
the amount of $1,421,096 (the “Accrued Interest”) was converted into principal under the Noteholder’s Bridge Note. On
June 8, 2020, the Company paid cash of $8,670,431 in satisfaction of principal in the amount of $7,000,000 and interest in the amount
of $1,670,431 owed in connection with other Bridge Notes. Further, on June 8, 2020, the Company and the holders (the “Extending
Bridge Noteholders”) of the two remaining Bridge Notes outstanding in the aggregate principal amount of $2,000,000 (together, the
“Extended Bridge Notes”), of which principal in the amount of $1,000,000 was owed to the spouse of the Company’s Chief
Executive Officer (“CEO”) and Director, entered into a Secured Convertible Note Modification (Extension) Agreement with the
Company (together, the “Bridge Note Extensions”) pursuant to which, among other things, the Extending Bridge Noteholders
agreed to extend the maturity date of their respective Extended Bridge Notes until February 23, 2022. On
August 13, 2020, the Company paid in cash an aggregate of $425,096 related to interest payable on the Extended Bridge Notes. The
Company repaid all remaining balances owed on the Extended Bridge Notes in full the from the proceeds of the Sale Transaction (see Note
3 – Sale of WPT). There was no balance outstanding on the Extended Bridge Notes and all related debt discount has been fully amortized
as of December 31, 2021. During
the year ended December 31, 2021, the Company recorded interest expense of $124,848 related to the Extended Bridge Notes (of which $62,424
was in connection with the Extended Bridge Note owed to the spouse of the Company’s CEO and Director). During the year ended December
31, 2020, the Company recorded interest expense of $1,433,054 (including amortization of debt discount of $166,384). Of the interest
expense recorded during the year ended December 31, 2020, $716,527 (including amortization of debt discount of $83,192) was in connection
with the Extended Bridge Note owed to the spouse of the Company’s CEO and Director. Senior
Secured Convertible Notes On
June 8, 2020, pursuant to a securities purchase agreement (the “Purchase Agreement”) between the Company and certain accredited
investors (the “Investors”), the Company issued two senior secured convertible notes (the “Senior Notes”) with
an aggregate principal balance of $9,600,000 and immediately vested five-year warrants to purchase an aggregate 1,454,546 shares of common
stock at an exercise price of $4.125 per share for net cash proceeds of $9,000,000. The Senior Notes were secured by the assets of the
Company, bore interest at 8% per annum and had a stated maturity date of June 8, 2022, with an aggregate of $1,536,000 of interest guaranteed
to be paid to the Investors. The
Senior Notes’ principal and two years of interest were payable in equal monthly installments (the “Monthly Redemption Payment”),
commencing on August 7, 2020. Each Monthly Redemption Payment was payable at the Company’s option in cash, or in shares of common
stock at a price equal to 87% of the lowest daily volume weighted average price in the 10 days prior to the scheduled payment date (the
“Stock Settlement Price”). Each
Investor was permitted to accelerate up to four Monthly Redemption Payments in any calendar month and could elect to have such accelerated
Monthly Redemption Payments paid in shares of the Company’s common stock at the Stock Settlement Price of the contemporaneous or
immediately prior Monthly Redemption Payment, instead of in cash. The
Senior Notes were convertible at each Investor’s option, in whole or in part, and from time to time, into shares of the Company’s
common stock (the “Holder Conversion Option” and together, with the Stock Settlement Option, the “ECOs”) at $3.30
per share. The Company determined that the ECOs contained a beneficial conversion feature (“BCF”) in the amount of $523,636,
which was credited to additional paid in capital. Upon
the issuance of the Senior Notes, the Company recorded a debt discount at issuance in the aggregate amount $6,296,556, consisting of
(i) the $600,000 difference between the aggregate principal amount of the Senior Notes and the cash proceeds received, (ii) the relative
fair value of the warrants of $1,205,959 (which were credited to additional paid in capital), (iii) two years’ guaranteed interest
of $1,536,000 (credited to interest payable), (iv) the BCF of $523,636 (credited to additional paid in capital), (v) non-cash interest
in the amount of $1,664,000, representing the difference between the anticipated issuance date fair value of common stock issued and
the Stock Settlement Price, for Monthly Redemption Payments (credited to interest payable), and (vi) financing costs of $766,961. The
debt discount was being amortized using the effective interest method over the term of the Senior Notes. During
the year ended December 31, 2020, the Company issued 9,678,840 shares of its common stock, as Monthly Redemption Payments in satisfaction
of aggregate amount of $9,018,182 of principal and $1,442,909 of interest payable owed on the Senior Notes as well as $2,757,000 of non-cash
interest accrued on the Senior Notes. During
January 2021, the Company issued 529,383 shares of its common stock as Monthly Redemption Payments in full satisfaction of the remaining
$821,867 balance owned under the Senior Notes, including (i) principal in the aggregate amount of $581,818, (ii) $93,091 of interest
payable owed on the Senior Notes, and (iii) $146,958 of non-cash interest accrued on the Senior Notes. During
years ended December 31, 2021 and 2020, the Company recorded amortization of debt discount of $3,646 and $2,854,649, respectfully, and
recorded non-cash interest expense in the amount $46,110 and $1,193,849, respectfully, related to the Senior Notes. During the year ended
December 31, 2020, the Company recorded an extinguishment loss of $3,438,261 in connection with the extinguishment of Senior Notes resulting
from accelerated Monthly Redemption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ridge Note Payable</t>
        </is>
      </c>
      <c r="B1" s="2" t="inlineStr">
        <is>
          <t>12 Months Ended</t>
        </is>
      </c>
    </row>
    <row r="2">
      <c r="B2" s="2" t="inlineStr">
        <is>
          <t>Dec. 31, 2021</t>
        </is>
      </c>
    </row>
    <row r="3">
      <c r="A3" s="3" t="inlineStr">
        <is>
          <t>Bridge Note Payable [Abstract]</t>
        </is>
      </c>
    </row>
    <row r="4">
      <c r="A4" s="4" t="inlineStr">
        <is>
          <t>Bridge Note Payable</t>
        </is>
      </c>
      <c r="B4" s="4" t="inlineStr">
        <is>
          <t>Note
9 – Bridge Note Payable The
Bridge Note Payable of $1,421,096 at December 31, 2020 consists of the Amended Bridge Note (see Note 8 – Convertible Debt and Convertible
Debt, Related Party). The Company recorded interest expense of $89,643 and $60,698 during the years ended December 31, 2021 and 2020,
respectively, in connection with the Bridge Note. The Company repaid the Bridge Note in full from the proceeds of the Sale Transaction.
See Note 3 - Sale of WP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t>
        </is>
      </c>
      <c r="B1" s="2" t="inlineStr">
        <is>
          <t>12 Months Ended</t>
        </is>
      </c>
    </row>
    <row r="2">
      <c r="B2" s="2" t="inlineStr">
        <is>
          <t>Dec. 31, 2021</t>
        </is>
      </c>
    </row>
    <row r="3">
      <c r="A3" s="3" t="inlineStr">
        <is>
          <t>Bridge Note Payable [Abstract]</t>
        </is>
      </c>
    </row>
    <row r="4">
      <c r="A4" s="4" t="inlineStr">
        <is>
          <t>Loans Payable</t>
        </is>
      </c>
      <c r="B4" s="4" t="inlineStr">
        <is>
          <t>Note
10 – Loans Payable During
May 2020, the Company’s continuing operations received aggregate cash proceeds of $907,129 pursuant to two loans (the “PPP
Loans”) provided in connection with the Paycheck Protection Program (“PPP”) under the CARES Act. The PPP Loans bore
interest at 0.98% per annum. In August 2021, the Company was awarded full forgiveness of the PPP Loans and accrued interest thereon.
During the year ended December 31, 2021, the Company recognized a gain on forgiveness of the PPP Loans and accrued interest in the amount
of $912,4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and its subsidiaries file income tax returns in the United States (federal and California) and Germany. The
U.S. and foreign components of loss before income taxes from continuing operations were as follows:
For the Years Ended
December 31,
2021 2020
United States $ (14,568,373 ) $ (45,315,394 )
Foreign (491,472 ) (468,944 )
Loss before income taxes $ (15,059,845 ) $ (45,784,338 ) The
income tax provision (benefit) from continuing operations for the years ended December 31, 2021 and 2020 consists of the following:
For the Years Ended
December 31,
2021 2020
Federal
Current $ - $ -
Deferred (2,857,515 ) (7,159,062 )
State and local:
Current - -
Deferred (272,144 ) (681,815 )
Foreign
Current - -
Deferred (66,229 ) (63,193 )
(3,195,888 ) (7,904,070 )
Change in valuation allowance 3,195,888 7,904,070
Income tax provision (benefit) $ - $ - The
reconciliation of the expected tax expense (benefit) based on the U.S. federal statutory rates for 2021 and 2020, respectively, with
the actual expense is as follows:
For the Years Ended
December 31,
2021 2020
U.S. Federal statutory rate 21.0 % 21.0 %
State taxes, net of federal benefit 6.1 % 6.3 %
Permanent differences 1.5 % (10.7 )%
Untaxed foreign jurisdictions 0.0 % 0.0 %
Lower taxed foreign jurisdictions (0.4 )% (0.1 )%
Change in deferred taxes (6.9 )% (0.9 )%
Rate change impact 0.0 % 1.0 %
Change in valuation allowance (21.3 )% (17.0 )%
Other 0.0 % 0.4 %
Total 0.0 % 0.0 % The
tax effects of temporary differences that give rise to deferred tax assets are presented below:
As of December 31,
2021 2020
Deferred Tax Assets:
Net operating loss carryforwards $ 13,561,888 $ 13,022,656
Production costs 272,810 274,355
Investment 5,800,616 2,909,497
Stock-based compensation 730,832 387,410
Capitalized start-up costs 224,682 322,793
Property and equipment - 1,022,026
Accruals and other 1,674,367 1,252,731
Gross deferred tax assets 22,265,195 19,191,468
Valuation Allowance (21,258,645 ) (19,191,468 )
Deferred tax assets, net of valuation allowance 1,006,550 -
Deferred Tax Liabilities:
Property and equipment (1,006,550 ) -
Deferred Tax Liabilities (1,006,550 ) -
Deferred tax assets, net of valuation allowance $ - $ - As of December 31, 2021, the Company
had $57,256,984, $14,681,537 and $4,726,053 of federal, state and foreign net operating loss (“NOL”) carryforwards available
to offset against future taxable income. The federal NOL may be carried forward indefinitely. For state, these NOLs will begin to expire
in 2038. For the foreign NOLs, these NOLs can be carried forward indefinitely. The federal and state NOL carryovers are subject to annual
limitations under Section 382 of the U.S. Internal Revenue Code when there is a greater than 50% ownership change, as determined under
the regulations. The Company is not aware that any annual limitations have been triggered. The Company remains subject to the possibility
that a future greater than 50% ownership change could trigger annual limitations on the usage of NOLs. For federal income tax purposes,
the Company’s future utilization of its NOLs may be limited to 80% of taxable income as provided under Tax Cuts and Jobs Act of
2017.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nd 2020. The
Company’s tax returns remain subject to examination by various taxing authorities beginning with the tax year ended December 31,
2017. No tax audits were commenced or were in process during the years ended December 31, 2021 and 2020. The
Company reviews its filing positions for all open tax years in all U.S. federal and state jurisdictions where the Company is required
to file.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consolidated financial statements at the largest amount that has a greater than 50% likelihood
of being realized upon ultimate settlement. The Company has not recognized any liability related to uncertain tax provisions as of December
31, 2021 and 2020. The
Company’s practice is to recognize interest and/or penalties related to income tax matters in income tax expense. The Company had
no accrual for interest or penalties at December 31, 2021 and December 31, 2020, respectively, and has not recognized interest and/or
penalties during the years then ended as there are no material unrecognized tax benefits. Management does not anticipate any material
changes to the amount of unrecognized tax benefits within in the next 1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Principal
Shareholder Matter During
August 2021, the Company received a $2.3 million expense reimbursement request from a principal shareholder. The principal shareholder
alleged that former officers of the Company verbally agreed to reimburse certain costs of the principal shareholder that were incurred
in connection with specified Company transactions. On April 6, 2022, the Company reached a settlement agreement with the principal
shareholder in which the Company agreed to reimburse the principal shareholder an aggregate of $1.8 million for the full and final settlement
of any and all claims by the principal shareholder. Operating
Leases Effective
on March 23, 2017, Allied Esports entered into a non-cancellable operating lease for 30,000 square feet of event space in Las Vegas,
Nevada, for the purpose of hosting Esports activities (the “Las Vegas Lease”). The Arena opened to the public on March 23,
2018 (the “Commencement Date”). Initial lease terms are for minimum monthly payments of $125,000 for 60 months from the Commencement
Date with an option to extend for an additional 60 months at $137,500 per month. Additional annual tenant obligations are estimated at
$2 per square foot for Allied Esports’ portion of real estate taxes and $5 per square foot for common area maintenance costs. On
November 5, 2020, Allied Esports entered into an amendment of the Las Vegas Lease (the “Amended Las Vegas Lease”), pursuant
to which (i) $299,250 of deferred minimum monthly rent and additional rent due under the lease for the period from April 1, 2020 through
June 3, 2020 was paid in its entirety by December 31, 2021; (ii) the monthly rent to be paid for the period from June 25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 (“the extension period”).
Pursuant to the Amended Las Vegas Lease, if the aggregate Percentage Rent during the Rent Relief Period is less than $194,000, Allied
Esports must pay the shortfall no later than December 31, 2021. There was no shortfall during the Rent Relief Period. Rent expense incurred
during the rent relief period under the Amended Las Vegas Lease was $200,570. The Las Vegas Lease expires on May 31, 2023. However, the
Company plans on extending the lease an additional five years and a commitment of $8,250,000. The
Company also leases office and production space in Germany, pursuant to a lease dated August 1, 2020 which expires on July 31, 2023 (the
“Germany Lease”). Rent expense under the lease is €4,000 (approximately $4,536 United States dollars) per month. The
lease includes an option to extend for an additional three-year term. The
Company’s aggregate rent expense incurred during the years ended December 31, 2021 and 2020 amounted to $1,714,894 and $1,967,967,
respectively, of which $1,216,415 and $1,390,093, respectively, is included within in-person costs and $498,480 and $577,874, respectively,
is included in general and administrative expenses on the accompanying consolidated statements of operations. The
scheduled future minimum lease payments under the Company’s continuing non-cancellable operating leases are as follows:
Year ending December 31, Amount
2022 $ 1,554,432
2023 669,252
$ 2,223,684 AESE
is currently the guarantor of WPT’s lease of Irvine, California office space (the “Irvine Lease”). The lease expires
on October 1, 2033. Current base rent pursuant to the Irvine Lease is $41,027 per month, increasing to $58,495 per month over the term
of the lease. AESE
is no longer the guarantor of WPT’s lease of Los Angeles, California office space (the “LA Lease”). The Company and the purchaser
of WPT are working toward releasing the Company as a guarantor on the Irvine lease. Investment
Agreements TV
Azteca Investment In
June 2019, the Company entered into an exclusive ten-year strategic investment and revenue sharing agreement (the “TV Azteca Agreement”)
with TV Azteca, in order to expand the Allied Esports brand into Mexico. Pursuant to the terms of the TV Azteca Agreement, as amended,
TV Azteca purchased 742,692 shares of AESE common stock for $5,000,000. Through
December 31, 2020, the Company paid $5,000,000 in connection with the TV Azteca agreement. On December 31, 2020, the Company recognized
an impairment of $5,000,000 related to its investment in TV Azteca due to management’s determination that the future cash flows
are not expected to be sufficient to recover the carrying value of this investment. Simon
Agreement In
June 2019, the Company entered into an agreement (the “Simon Agreement”) with Simon Equity Development, LLC (“Simon”),
a shareholder of the Company, pursuant to which Allied Esports would conduct a series of mobile esports gaming tournaments and events
at selected Simon shopping malls and online called the Simon Cup, in each of 2019, 2020 and 2021, and would also develop esports and
gaming venues at certain Simon shopping malls in the U.S. In
connection with the Simon Agreement, AESE placed $4,950,000 of cash into an escrow account to be utilized for various strategic initiatives
including the build-out of branded esports facilities at Simon malls, and esports event programs. On October 22, 2019, $1,300,000 was
released from escrow in order to fund expenses incurred in connection with the 2019 Simon Cup. 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 During the year
ended December 31, 2020, the Company recorded $3,650,000 of stock-based compensation related to the return of cash held in escrow, which
is reflected in general and administrative expense on the accompanying consolidated statements of operations. Brookfield
Partnership On
January 14, 2020, the Company issued 758,725 shares of its common stock to BPR Cumulus LLC, an affiliate of Brookfield Property Partners
(“Brookfield”) in exchange for $5,000,000 (the “Purchase Price”) pursuant to a Share Purchase Agreement (the
“Brookfield Agreement”).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Further, pursuant to the Brookfield Agreement, the Company must create, produce, and execute
three (3) esports events during each calendar year 2020, 2021 and 2022 that will include the Company’s esports truck at one or
more Investor Malls at mutually agreed times. The balance held in escrow as of December 31, 2021 is $5,000,000 and is reflected in restricted
cash on the accompanying consolidated balance sheet. As of the date of this document, no additional documents have been drafted or executed
between the Company and Brookfield as the parties have agreed not to move forward with any leases until the pandemic has ended. Former
Chief Executive Officer Agreements On
April 24, 2020, the CEO Agreement between the Company and Frank Ng, who served as Chief Executive Officer and director of the Company
(“Former CEO”), was amended such that effective May 1, 2020, the Former CEO’s annual salary was reduced by 80% to $60,000
for a six-month period. On September 30, 2020, the Former CEO Agreement was further amended such that effective November 1, 2020, the
Former CEO’s annual salary would be $210,000 for a six-month period, and thereafter the initial annual base salary of $300,000
set forth in the Former CEO Agreement would be restored. On December 31, 2020, the Former CEO Agreement was further amended
such that Mr. Ng’s annual salary was increased to $400,000 per year payable in cash, and that the Company may, but was no
longer required to, issue to Mr. Ng any shares of the Company’s common stock as compensation for his services. On
July 13, 2021, Frank Ng resigned as chief executive officer of the Company, effective immediately. In connection with his resignation,
the Company entered into a Release and Separation Agreement with Mr. Ng (the “Separation Agreement”) pursuant to which, among
other things, Mr. Ng has agreed to provide reasonable assistance to the Company (when, as and if requested) in connection with the Company’s
Esports division, Mr. Ng released any and all claims he may have against the Company and its subsidiaries (subject to certain exclusions),
and the Company agreed to provide Mr. Ng with certain separation benefits, including $400,000 (gross) in severance pay payable over a
twelve-month period, accelerated vesting of 225,000 unvested stock options previously granted to Mr. Ng pursuant to an Option Agreement
dated effective November 21, 2019, and accelerated vesting of all unvested shares of restricted stock previously granted to Mr. Ng pursuant
to an Executive Restricted Stock Agreement dated August 7, 2020. Appointment
of Chief Executive Officer, President and General Counsel On
July 13, 2021, the Company appointed Libing (Claire) Wu as its Chief Executive Officer, President and General Counsel. The Company entered
into an employment agreement (the “Next CEO Agreement”) with Ms. Wu that provides for, among other things, payment to Ms.
Wu of an annual base salary equal to $500,000, subject to certain cost-of-living adjustments. Ms.
Wu is also eligible to receive an annual incentive bonus of up to 60% of her annual salary, determined at the discretion of the Board
of Directors and subject to the attainment of certain Board objectives. In addition, Ms. Wu received a $200,000 bonus payable upon the
commencement of her employment. Also, upon commencement of her employment, Ms. Wu was granted 80,000 shares of restricted common stock,
subject to transfer and forfeiture restrictions until the shares vest on August 16, 2022, and ten-year stock options to purchase up to
200,000 shares of the Company’s common stock at an exercise price of $2.21 per share that are scheduled to vest in four equal annual
installments commencing on the one-year anniversary of the grant date. The
Next CEO Agreement expires automatically on the five-year anniversary of the effective date. However, the Next CEO Agreement may be extended for
additional periods of up to one year by the parties’ mutual written agreement at least thirty days prior to expiration of the current
term. The Next CEO Agreement can be terminated by the Company or by Ms. Wu prior to expiration. In
the event the Next CEO Agreement is terminated without cause (as described in the Next CEO Agreement) by the Company, or by Ms. Wu for
good reason (as described in the Next CEO Agreement), Ms. Wu is entitled to receive severance from the Company equal to eighteen months
of base salary, then in effect at the time of termination, payable over an eighteen-month period in equal installments on the Company’s
regular pay dates, less applicable taxes and withholdings. Ms. Wu shall also receive any accrued, but unused vacation pay. See Note 14
– Subsequent Events related to the Next CEO’s resignation. Board
of Directors Ho
Min Kim and Maya Rogers resigned from the Company’s Board of Directors (“Board”) on May 5, 2021. In connection with
Ms. Rogers’ and Mr. Kim’s resignations, the Board permitted the accelerated vesting of 10,000 outstanding options previously
issued to each person for their director services scheduled to vest on September 19, 2021 and extended the exercise period to exercise
20,000 vested outstanding options issued to each person to September 19, 2029. On
May 3, 2021, Frank Ng resigned from the Board of Directors (the “Board”). In connection with Mr. Ng’s resignation,
the Board permitted the accelerated vesting of 10,000 outstanding options previously issued to Mr. Ng for his director services scheduled
to vest on September 19, 2021 and extended the exercise period to exercise 20,000 vested outstanding options issued to Mr. Ng to September
19, 2029. On
July 6, 2021, the Board approved the following compensation for non-executive directors: (i) annual $30,000 fee for director services;
(ii) annual $10,000 fee for non-chair committee services (capped at $10,000 per director); and (iii) annual $15,000 fee for committee
chairs (capped at $15,000 per director). The Company has the option to pay such amounts in cash or stock from the Company’s incentive
plan (valued at the closing price of AESE common stock on the trading day immediately prior to issuance), with the current fees payable
in cash. The fees are payable monthly by the Company. 2020
Cash Bonus Payments On
December 30, 2020, the Company’s Board of Directors authorized the payment of an aggregate of approximately $1,245,000 in cash
bonus payments to its employees for services provided during the year 2020, contingent upon the closing of the sale of WPT. During July
2021, cash bonuses of $1,245,000 were paid from the proceeds of the Sale Transaction, of which approximately $674,000 was paid to the
employees of WPT and approximately $571,000 was paid to the employees of the Company’s continuing operations. Change
of Control Agreements On
December 30, 2020, the Company’s Board of Directors authorized the Company to enter into an agreement with the Company’s
CEO which, upon the closing of a transaction that resulted in a change-in-control of WPT, as defined, would obligate the Company
to pay the CEO $1,000,000 upon the earlier of his termination of employment with AESE without cause, as defined, or the two-year anniversary
of the closing of the change-in-control transaction. Payment may be made in either cash or shares of AESE common stock (valued at
the trailing 10-day volume-weighted-average-price prior to the issuance date), at the Company’s discretion (See Note
13 – Stockholders’ Equity, Restricted Stock Units). On December 30, 2020,
the Company’s Board of Directors authorized WPT to enter into agreements with the WPT CEO and General Counsel which, upon the closing
of a transaction that resulted in a change-in-control of WPT, as defined, would obligate WPT to pay the WPT CEO and General Counsel
aggregate lump-sum severance payments of $522,827. On December 30, 2020,
Company’s Board of Directors approved, subject to a change-in-control of WPT which accelerates the vesting of AESE option grants
held by WPT employees, the extension of the exercise period of the options as follows: (i) the options to purchase an aggregate of 340,000 shares
of AESE common stock held by the WPT CEO and General Counsel may be exercised until the 10-year anniversary of the issuance date,
and (ii) the remaining options to purchase an aggregate of 300,000 shares of AESE common stock may be exercised until the one-year anniversary
of the change-in-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92887030</v>
      </c>
      <c r="C3" s="6" t="n">
        <v>424223</v>
      </c>
    </row>
    <row r="4">
      <c r="A4" s="4" t="inlineStr">
        <is>
          <t>Accounts receivable</t>
        </is>
      </c>
      <c r="B4" s="5" t="n">
        <v>389040</v>
      </c>
      <c r="C4" s="5" t="n">
        <v>271142</v>
      </c>
    </row>
    <row r="5">
      <c r="A5" s="4" t="inlineStr">
        <is>
          <t>Prepaid expenses and other current assets</t>
        </is>
      </c>
      <c r="B5" s="5" t="n">
        <v>984777</v>
      </c>
      <c r="C5" s="5" t="n">
        <v>909766</v>
      </c>
    </row>
    <row r="6">
      <c r="A6" s="4" t="inlineStr">
        <is>
          <t>Assets of discontinued operations</t>
        </is>
      </c>
      <c r="B6" s="4" t="inlineStr">
        <is>
          <t xml:space="preserve"> </t>
        </is>
      </c>
      <c r="C6" s="5" t="n">
        <v>45363817</v>
      </c>
    </row>
    <row r="7">
      <c r="A7" s="4" t="inlineStr">
        <is>
          <t>Total Current Assets</t>
        </is>
      </c>
      <c r="B7" s="5" t="n">
        <v>94260847</v>
      </c>
      <c r="C7" s="5" t="n">
        <v>46968948</v>
      </c>
    </row>
    <row r="8">
      <c r="A8" s="4" t="inlineStr">
        <is>
          <t>Restricted cash</t>
        </is>
      </c>
      <c r="B8" s="5" t="n">
        <v>5000000</v>
      </c>
      <c r="C8" s="5" t="n">
        <v>5000000</v>
      </c>
    </row>
    <row r="9">
      <c r="A9" s="4" t="inlineStr">
        <is>
          <t>Property and equipment, net</t>
        </is>
      </c>
      <c r="B9" s="5" t="n">
        <v>6136893</v>
      </c>
      <c r="C9" s="5" t="n">
        <v>9275729</v>
      </c>
    </row>
    <row r="10">
      <c r="A10" s="4" t="inlineStr">
        <is>
          <t>Intangible assets, net</t>
        </is>
      </c>
      <c r="B10" s="5" t="n">
        <v>26827</v>
      </c>
      <c r="C10" s="5" t="n">
        <v>30818</v>
      </c>
    </row>
    <row r="11">
      <c r="A11" s="4" t="inlineStr">
        <is>
          <t>Deposits</t>
        </is>
      </c>
      <c r="B11" s="5" t="n">
        <v>379105</v>
      </c>
      <c r="C11" s="5" t="n">
        <v>625000</v>
      </c>
    </row>
    <row r="12">
      <c r="A12" s="4" t="inlineStr">
        <is>
          <t>Total Assets</t>
        </is>
      </c>
      <c r="B12" s="5" t="n">
        <v>105803672</v>
      </c>
      <c r="C12" s="5" t="n">
        <v>61900495</v>
      </c>
    </row>
    <row r="13">
      <c r="A13" s="3" t="inlineStr">
        <is>
          <t>Current Liabilities</t>
        </is>
      </c>
    </row>
    <row r="14">
      <c r="A14" s="4" t="inlineStr">
        <is>
          <t>Accounts payable</t>
        </is>
      </c>
      <c r="B14" s="5" t="n">
        <v>341161</v>
      </c>
      <c r="C14" s="5" t="n">
        <v>901353</v>
      </c>
    </row>
    <row r="15">
      <c r="A15" s="4" t="inlineStr">
        <is>
          <t>Accrued expenses and other current liabilities</t>
        </is>
      </c>
      <c r="B15" s="5" t="n">
        <v>2966245</v>
      </c>
      <c r="C15" s="5" t="n">
        <v>1987017</v>
      </c>
    </row>
    <row r="16">
      <c r="A16" s="4" t="inlineStr">
        <is>
          <t>Accrued expenses - related party</t>
        </is>
      </c>
      <c r="B16" s="5" t="n">
        <v>1800000</v>
      </c>
    </row>
    <row r="17">
      <c r="A17" s="4" t="inlineStr">
        <is>
          <t>Accrued interest, current portion</t>
        </is>
      </c>
      <c r="B17" s="4" t="inlineStr">
        <is>
          <t xml:space="preserve"> </t>
        </is>
      </c>
      <c r="C17" s="5" t="n">
        <v>152899</v>
      </c>
    </row>
    <row r="18">
      <c r="A18" s="4" t="inlineStr">
        <is>
          <t>Due to affiliates</t>
        </is>
      </c>
      <c r="B18" s="4" t="inlineStr">
        <is>
          <t xml:space="preserve"> </t>
        </is>
      </c>
      <c r="C18" s="5" t="n">
        <v>9433975</v>
      </c>
    </row>
    <row r="19">
      <c r="A19" s="4" t="inlineStr">
        <is>
          <t>Deferred revenue</t>
        </is>
      </c>
      <c r="B19" s="5" t="n">
        <v>141825</v>
      </c>
      <c r="C19" s="5" t="n">
        <v>57018</v>
      </c>
    </row>
    <row r="20">
      <c r="A20" s="4" t="inlineStr">
        <is>
          <t>Bridge note payable</t>
        </is>
      </c>
      <c r="B20" s="4" t="inlineStr">
        <is>
          <t xml:space="preserve"> </t>
        </is>
      </c>
      <c r="C20" s="5" t="n">
        <v>1421096</v>
      </c>
    </row>
    <row r="21">
      <c r="A21" s="4" t="inlineStr">
        <is>
          <t>Convertible debt, curent portion</t>
        </is>
      </c>
      <c r="B21" s="4" t="inlineStr">
        <is>
          <t xml:space="preserve"> </t>
        </is>
      </c>
      <c r="C21" s="5" t="n">
        <v>1000000</v>
      </c>
    </row>
    <row r="22">
      <c r="A22" s="4" t="inlineStr">
        <is>
          <t>Convertible debt, related party, current portion</t>
        </is>
      </c>
      <c r="B22" s="4" t="inlineStr">
        <is>
          <t xml:space="preserve"> </t>
        </is>
      </c>
      <c r="C22" s="5" t="n">
        <v>1000000</v>
      </c>
    </row>
    <row r="23">
      <c r="A23" s="4" t="inlineStr">
        <is>
          <t>Loans payable, current portion</t>
        </is>
      </c>
      <c r="B23" s="4" t="inlineStr">
        <is>
          <t xml:space="preserve"> </t>
        </is>
      </c>
      <c r="C23" s="5" t="n">
        <v>539055</v>
      </c>
    </row>
    <row r="24">
      <c r="A24" s="4" t="inlineStr">
        <is>
          <t>Liabilities of discontinued operations</t>
        </is>
      </c>
      <c r="B24" s="4" t="inlineStr">
        <is>
          <t xml:space="preserve"> </t>
        </is>
      </c>
      <c r="C24" s="5" t="n">
        <v>9169247</v>
      </c>
    </row>
    <row r="25">
      <c r="A25" s="4" t="inlineStr">
        <is>
          <t>Total Current Liabilities</t>
        </is>
      </c>
      <c r="B25" s="5" t="n">
        <v>5249231</v>
      </c>
      <c r="C25" s="5" t="n">
        <v>25661660</v>
      </c>
    </row>
    <row r="26">
      <c r="A26" s="4" t="inlineStr">
        <is>
          <t>Deferred rent</t>
        </is>
      </c>
      <c r="B26" s="5" t="n">
        <v>1907634</v>
      </c>
      <c r="C26" s="5" t="n">
        <v>1693066</v>
      </c>
    </row>
    <row r="27">
      <c r="A27" s="4" t="inlineStr">
        <is>
          <t>Accrued interest, non-current portion</t>
        </is>
      </c>
      <c r="B27" s="4" t="inlineStr">
        <is>
          <t xml:space="preserve"> </t>
        </is>
      </c>
      <c r="C27" s="5" t="n">
        <v>193939</v>
      </c>
    </row>
    <row r="28">
      <c r="A28" s="4" t="inlineStr">
        <is>
          <t>Convertible debt, net of discount, non-current portion</t>
        </is>
      </c>
      <c r="B28" s="4" t="inlineStr">
        <is>
          <t xml:space="preserve"> </t>
        </is>
      </c>
      <c r="C28" s="5" t="n">
        <v>578172</v>
      </c>
    </row>
    <row r="29">
      <c r="A29" s="4" t="inlineStr">
        <is>
          <t>Loans payable, non-current portion</t>
        </is>
      </c>
      <c r="B29" s="4" t="inlineStr">
        <is>
          <t xml:space="preserve"> </t>
        </is>
      </c>
      <c r="C29" s="5" t="n">
        <v>368074</v>
      </c>
    </row>
    <row r="30">
      <c r="A30" s="4" t="inlineStr">
        <is>
          <t>Total Liabilities</t>
        </is>
      </c>
      <c r="B30" s="5" t="n">
        <v>7156865</v>
      </c>
      <c r="C30" s="5" t="n">
        <v>2849491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00 shares authorized, none issued and outstanding</t>
        </is>
      </c>
      <c r="B33" s="4" t="inlineStr">
        <is>
          <t xml:space="preserve"> </t>
        </is>
      </c>
      <c r="C33" s="4" t="inlineStr">
        <is>
          <t xml:space="preserve"> </t>
        </is>
      </c>
    </row>
    <row r="34">
      <c r="A34" s="4" t="inlineStr">
        <is>
          <t>Common stock, $0.0001 par value; 100,000,000 shares authorized, 39,116,907 and 38,506,844 shares issued and outstanding at December 31, 2021 and 2020, respectively</t>
        </is>
      </c>
      <c r="B34" s="5" t="n">
        <v>3912</v>
      </c>
      <c r="C34" s="5" t="n">
        <v>3851</v>
      </c>
    </row>
    <row r="35">
      <c r="A35" s="4" t="inlineStr">
        <is>
          <t>Additional paid in capital</t>
        </is>
      </c>
      <c r="B35" s="5" t="n">
        <v>197784972</v>
      </c>
      <c r="C35" s="5" t="n">
        <v>195488181</v>
      </c>
    </row>
    <row r="36">
      <c r="A36" s="4" t="inlineStr">
        <is>
          <t>Accumulated deficit</t>
        </is>
      </c>
      <c r="B36" s="5" t="n">
        <v>-99411683</v>
      </c>
      <c r="C36" s="5" t="n">
        <v>-162277414</v>
      </c>
    </row>
    <row r="37">
      <c r="A37" s="4" t="inlineStr">
        <is>
          <t>Accumulated other comprehensive income</t>
        </is>
      </c>
      <c r="B37" s="5" t="n">
        <v>269606</v>
      </c>
      <c r="C37" s="5" t="n">
        <v>190966</v>
      </c>
    </row>
    <row r="38">
      <c r="A38" s="4" t="inlineStr">
        <is>
          <t>Total Stockholders’ Equity</t>
        </is>
      </c>
      <c r="B38" s="5" t="n">
        <v>98646807</v>
      </c>
      <c r="C38" s="5" t="n">
        <v>33405584</v>
      </c>
    </row>
    <row r="39">
      <c r="A39" s="4" t="inlineStr">
        <is>
          <t>Total Liabilities and Stockholders’ Equity</t>
        </is>
      </c>
      <c r="B39" s="6" t="n">
        <v>105803672</v>
      </c>
      <c r="C39" s="6" t="n">
        <v>61900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13 – Stockholders’ Equity Amendment
to Company Charter On
July 27, 2020, the Company filed an Amendment to its Second Amended and Restated Certificate of Incorporation with the Secretary of State
of the State of Delaware to increase the number of shares of common stock currently authorized by the Certificate by 10,000,000 shares,
from 65,000,000 shares to 75,000,000 shares. On
November 4, 2020, the Company filed with the Delaware Secretary of State an amendment to its Second Amended and Restated Certificate
of Incorporation to increase the total number of authorized shares of its common stock from 75,000,000 shares to 100,000,000 shares. Equity
Incentive Plan On
August 9, 2019, the Company’s Equity Incentive Plan (the “Incentive Plan”) was approved by the Company’s stockholders.
The Incentive Plan is administered by the Board of Directors, or a committee designated by the Board of Directors to do so. The effective
date of the Incentive Plan was December 19, 2018. The Incentive Plan provides the grant of incentive stock options (“ISOs”),
nonstatutory stock options, stock appreciation rights, restricted common stock awards, restricted common stock unit awards, as well
as other stock-based awards that are deemed to be consistent with the purposes of the plan. On
December 30, 2021, the stockholders approved an amendment to the 2019 Equity Incentive Plan (the “Plan”) to increase the
number of shares of common stock authorized under the Plan from 3,463,305 shares to 3,763,305 shares. As of December 31, 2021 there were
304,904 shares available under the plan. Put
Option Agreement and Exercise On
February 25, 2020 (the “Effective Date”), the Company entered into a Put Option Agreement (the “Agreement”) with
the Chairman of the Company’s Board of Director (the “Chairman”), pursuant to which the Company has an option in its
discretion, to sell shares of its common stock (the “Option Shares”) to the Chairman for aggregate gross proceeds of up to
$2.0 million, at a purchase price of $1.963 per Option Share. On
March 9, 2020, the Company provided notice to the Chairman that it had elected to exercise the Put Option to sell 1,018,848 Option Shares
at a purchase price of $1.963 per share for total proceeds of $2,000,000. The Option Shares were issued on May 15, 2020. On September
29, 2020, the Company received proceeds of $21,875 from the Chairman, representing the disgorgement of short swing profits realized from
the sale of shares. Equity
Purchase Option Prior
to the Closing Date, BRAC sold an option to purchase up to 600,000 units, exercisable at $11.50 per Unit, in connection with BRAC’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now represents the ability to buy such securities directly (and not units).
The Equity Purchase Option may be exercised on either a cash or a cashless basis, at the holder’s option, and expires on October
4, 2022. These previously issued BRAC Shares and Warrant Purchase Options are deemed to be issued in connection with the Merger, as a
result of the reverse recapitalization. Common
Stock On
January 14, 2020, the Company issued 758,725 shares of its common stock to an investor in exchange for $5,000,000 (the “Purchase
Price”) pursuant the Brookfield Agreement (see Note 12 – Commitments and Contingencies, Brookfield Partnership). On
August 6, 2020, the Company issued 50,000 shares of common stock to its Chief Financial Officer. The shares were immediately vested with
no restrictions and had a grant date value of $109,000. On September 24, 2020, the Company issued 14,286 shares of common stock to the
Chairman of the Board of Directors. The common stock was immediately vested with no restrictions and had a grant date value of $20,000. On
August 7, 2020, the Company issued 217,999 shares of common stock with a grant date value of $474,000 to certain officers and employees
of the Company, in satisfaction of bonus obligations incurred in previous years, which were included in accrued expenses as of December
31, 2019. On
April 29, 2020, the Company issued 3,392,857 shares of its common stock valued at $9,998,845 upon the conversion of $5,000,000 debt (see
Note 8 – Convertible Debt and Convertible Debt, Related Party, Convertible Bridge Notes and Convertible Bridge Notes, Related Party). During
the year ended December 31, 2020, the Company issued 9,678,840 shares of its common stock valued at $13,218,091 for the redemption of
$10,461,191 of debt and accrued interest (see Note 8 – Convertible Debt and Convertible Debt, Related Party, Senior Secured Convertible
Notes). In
January 2021, the Company issued 529,383 shares of its common stock valued at $821,867 for the redemption of $674,909 of debt and accrued
interest (See Note 8 - Convertible Debt and Convertible Debt, Related Party, Senior Secured Convertible Notes). For
the years ended December 31, 2021 and 2020, the Company issued to its non-executive directors an aggregate of 126,584 and 64,286
shares of common stock, respectively, from its 2019 Equity Incentive Plan for their director services to the Company. For the years ended
December 31, 2021 and 2020, the Company recognized stock-based compensation of $200,000 and $129,000, respectively, in connection with
the issuance of these shares. Stock
Options A
summary of the option activity during the year ended December 31, 2021 is presented below:
Weighted Average Weighted Average
Number of Exercise Remaining Intrinsic
Options Price Term (Yrs) Value
Outstanding, January 1, 2021 2,430,000 $ 4.15
Granted 510,000 2.29
Exercised - -
Expired - -
Forfeited (525,000 ) 4.27
Outstanding, December 31, 2021 2,415,000 $ 3.73 7.52 $ -
Exercisable, December 31, 2021 1,360,000 $ 4.08 6.34 $ - Options
outstanding and exercisable as of December 31, 2021 are as follows:
Options Outstanding Options Exercisable
Outstanding Weighted Exercisable
Exercise Number of Average Remaining Number of
Price Options Life In Years Options
$ 2.11 80,000 8.50 20,000
$ 2.17 120,000 8.60 120,000
$ 2.21 350,000 - -
$ 2.48 160,000 - -
$ 4.09 1,425,000 5.84 1,060,000
$ 5.66 280,000 7.72 160,000
2,415,000 6.34 1,360,000 The
option grants described below were issued from the Company’s 2019 Stock Incentive Plan (“Incentive Plan”). On
May 6, 2021, the Company granted ten-year stock options to purchase an aggregate of 160,000 shares of common stock to its directors.
The shares vest in equal annual installments over four years and have an exercise price of $2.48 per share, which represents the Company’s
closing stock price on the day prior to the date of grant. The options had an aggregate grant date fair value of $145,777 and are being
amortized into expense over the vesting period. On
July 13, 2021, the Company granted ten-year stock options to purchase an aggregate of 200,000 shares of common stock to Ms. Wu. The shares
vest in equal annual installments over four years and have an exercise price of $2.21 per share, which represents the Company’s
closing stock price on the day prior to the date of grant. The options had an aggregate grant date fair value of $202,910 and are being
amortized over the vesting period. On
November 11, 2021, the Company granted ten-year stock options to purchase an aggregate of 150,000 shares of common stock to several of
its directors. The shares vest in equal annual installments over four years and have an exercise price of $2.21 per share, which represents
the Company’s closing stock price on the day prior to the date of grant. The options had an aggregate grant date fair value of
$159,756 and are being amortized into expense over the vesting period. The
grant date value of options granted during the years ended December 31, 2021 and 2020 were calculated using the Black-Scholes option
pricing model, with the following assumptions used:
For
the
December 31,
2021 2020
Risk
free interest rate 0.94% - 1.58% 0.55% - 0.69%
Expected
term (years) 6.25 6.25
Expected
volatility 40% - 46% 38%
Expected
dividends 0.00% 0.00% The
weighted average grant date fair value of the stock options granted during the years ended December 31, 2021 and 2020 was approximately
$1.00 and $0.80 per share, respectively. The
expected term used for options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or
the years ended December 31, 2021 and 2020, the Company recorded $1,224,699 and $1,158,173, respectively, of stock-based compensation
expense related to stock options, of which $767,942 and $214,239, respectively, was included in (loss) income from discontinued operations
before the sale of WPT on the accompanying consolidated statements of operations. As of December 31, 2021, there was $1,220,881 of unrecognized
stock-based compensation expense related to the stock options that will be recognized over the weighted average remaining vesting period
of 2.5 years. Restricted
Common Stock A
summary of the non-vested restricted common stock activity during the year ended December 31, 2021 is presented below:
Weighted
Number
of Average
Restricted Grant
Date
Stock Fair
Value
Non-vested
balance, January 1, 2021 199,143 $ 2.03
Granted 80,000 2.00
Vested (174,143 ) 1.69
Forfeited (25,000 ) 2.17
Non-vested
balance, December 31, 2021 80,000 $ 2.00 For
the years ended December 31, 2021 and 2020, the Company recorded $260,433 and $459,220, respectively, of stock-based compensation expense
related to restricted stock of which $14,848 and $40,165, respectively, was included in (loss) income from discontinued operations before
the sale of WPT on the accompanying statements of operations. As of December 31, 2021, there was $99,946 of unrecognized stock-based
compensation expense related to restricted stock that will be recognized over the weighted average remaining vesting period of 0.6 years. During
the year ended December 31, 2021, 100,904 shares of common stock valued at $210,147 were withheld by the Company to cover employee payroll
tax liabilities in connection with the vesting of restricted stock, including 23,411 shares valued at $50,802 for employee payroll tax
liabilities related to restricted stock vested during the year ended December 31, 2020 and 77,493 shares valued at $159,345 for restricted
stock vested during the year ended December 31, 2021. Restricted
Stock Units On
January 19, 2021, the Company entered into a Restricted Stock Unit Agreement with the Former CEO, pursuant to which the Former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Former CEO remains continuously employed by the Company through such date), or the termination
of the Former CEO’s employment without cause after the closing of the Sale Transaction (as defined in his employment agreement)
(as applicable, the “Vesting Date”). At the time of payment, the Company may elect to pay the $1,000,000 award in cash or
in shares of common stock valued at the fair market value of our common stock on the Vesting Date, or any combination thereof. All issuances
of common stock will be issued from the 2019 Equity Incentive Plan. If payments or benefits provided or to be provided by the Company
or its affiliates to the Former CEO pursuant to the agreement or otherwise (“Covered Payments”) constitute “parachute
payments” within the meaning of Section 280G of the Internal Revenue Code of 1986 (the “Code”) that would be subject
to the excise tax imposed under Section 4999 of the Code (collectively, the “Excise Tax”), payments to be made under the
agreement will be reduced to the minimum extent necessary to ensure that no portion of the Covered Payments is subject to the Excise
Tax. Pursuant to the Separation Agreement, the Vesting Date was amended to be the earlier of (i) the sale of substantially all of the
assets or equity interests comprising the Company’s esports business, or (ii) the two-year anniversary of the sale of CSI (provided
that the Former CEO provides consulting services (when, as and if requested) to the Company through such date). The Company recorded
a charge to stock-based compensation and a corresponding credit to accrued compensation expense in the amount of $1,000,000 for the year
ended December 31, 2021, representing the full amortization of this award because the Company doesn’t expect the Former CEO to
provide substantive services (See Note 12 – Commitments and Contingencies – Change of Control Agreements). Warrants Prior
to the August 9, 2019 Closing Date of the Merger (see Note 1 – Background and Basis of Presentation), BRAC issued 14,305,000 five-year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August 9, 2019 Merger, the Company issued to the former owners of Allied Esports and WPT five-year warrants to purchase
an aggregate of 3,800,003 shares of common stock at a price of $11.50 per share and issued five-year warrants for the purchase of an
aggregate of 532,000 shares of common stock to the Noteholders with an exercise price of $11.50 per share. On
June 8, 2020, the Company issued warrants for the purchase of 1,454,546 shares of common stock at $4.13 per share in connection with
the issuance of Senior Secured Convertible Notes (See Note 8 – Convertible Debt and Convertible Debt, Related Party, Senior Secured
Convertible Notes). A
summary of warrants outstanding and exercisable as of December 31, 2021 is presented below:
Warrants
Outstanding Warrants
Exercisable
Exercise
Price Exercisable
Into Outstanding
Weighted
Exercisable
$ 11.50 Common Stock 18,637,003 2.6 18,637,003
$ 4.13 Common Stock 1,454,546 3.4 1,454,546
20,091,549 20,091,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Resignation
of Chief Executive Officer On
February 18, 2022, Libing (Claire) Wu resigned as Chief Executive Officer and General Counsel of the Company. In connection with her
resignation, the Company entered into a Separation Agreement and Release with Ms. Wu (the “Release”) pursuant to which, among
other things, Ms. Wu released the Company from any and all claims she may have against the Company (subject to certain exclusions), and
the Company agreed to provide Ms. Wu with certain separation benefits, including $750,000 (gross) in severance pay payable over an 18-month
period, accelerated vesting of 200,000 unvested stock options previously granted to Ms. Wu pursuant to an Option Agreement dated effective
July 13, 2021, extended the exercise period to exercise such options to July 13, 2031, respectively, and accelerated vesting of 80,000
shares of restricted stock previously granted to Ms. Wu pursuant to an Executive Restricted Stock Agreement dated July 13, 2021. The
Release also contains a customary non-disparagement provision. Board
of Directors On
February 18, 2022, Jerry Lewin resigned as a Class C Director of the Company. In appreciation of Mr. Lewin’s services to the Company
as a director, Chair of the Compensation Committee and a member of the Audit Committee, the Company paid to Mr. Lewin $25,000, accelerated
vesting of 40,000 unvested stock options previously granted to Mr. Lewin pursuant to an Option Agreement dated effective May 6, 2021,
and extended the exercise period of such options to May 6,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Background [Abstract]</t>
        </is>
      </c>
    </row>
    <row r="4">
      <c r="A4" s="4" t="inlineStr">
        <is>
          <t>Basis of Presentation and Principles of Consolidation</t>
        </is>
      </c>
      <c r="B4" s="4" t="inlineStr">
        <is>
          <t xml:space="preserve">Basis
of Presentation and Principles of Consolidation The
accompanying consolidated financial statements have been derived from the accounting records of AESE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t>
        </is>
      </c>
    </row>
    <row r="5">
      <c r="A5" s="4" t="inlineStr">
        <is>
          <t>Use of Estimates</t>
        </is>
      </c>
      <c r="B5"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intangible assets, accounts receivable reserves, the valuation of investments, stock-based compensation, warrants
and deferred tax assets, as well as the recoverability and useful lives of long-lived assets, including intangible assets and property
and equipment.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All
short-term investments of the Company that have a maturity of three months or less when purchased are considered to be cash equivalents.
There were no cash equivalents as of December 31, 2021 or 2020. </t>
        </is>
      </c>
    </row>
    <row r="7">
      <c r="A7" s="4" t="inlineStr">
        <is>
          <t>Restricted Cash</t>
        </is>
      </c>
      <c r="B7" s="4" t="inlineStr">
        <is>
          <t xml:space="preserve">Restricted
Cash Restricted
cash consists of cash held in an escrow account to be utilized for various approved strategic initiatives and esports event programs
pursuant to an agreement with Brookfield Property Partners. See Note 12 – Commitments and Contingencies, Investment Agreements. </t>
        </is>
      </c>
    </row>
    <row r="8">
      <c r="A8" s="4" t="inlineStr">
        <is>
          <t>Accounts Receivable</t>
        </is>
      </c>
      <c r="B8" s="4" t="inlineStr">
        <is>
          <t xml:space="preserve">Accounts
Receivable Accounts
receivable are carried at their contractual amounts. Management establishes an allowance for doubtful accounts based on its historic
loss experience and current economic conditions. Losses are charged to the allowance when management deems further collection efforts
will not produce additional recoveries. As of December 31, 2021 and 2020, there was no allowance for doubtful accounts. </t>
        </is>
      </c>
    </row>
    <row r="9">
      <c r="A9" s="4" t="inlineStr">
        <is>
          <t>Property and Equipment</t>
        </is>
      </c>
      <c r="B9" s="4" t="inlineStr">
        <is>
          <t xml:space="preserve">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Office
equipment 3 - 5 years
Computer
equipment 3 - 5 years
Production
equipment 5 years
Furniture
and fixtures 3 - 5 years
Esports
gaming truck 5 years
Leasehold
improvements 10 years </t>
        </is>
      </c>
    </row>
    <row r="10">
      <c r="A10" s="4" t="inlineStr">
        <is>
          <t>Intangible Assets</t>
        </is>
      </c>
      <c r="B10" s="4" t="inlineStr">
        <is>
          <t xml:space="preserve">Intangible
Assets The
Company’s intangible assets consist of the Allied Esports trademarks, which are being amortized over a useful life of 10 years.
Intangible assets with indefinite lives are not amortized but are evaluated at least annually for impairment and more often whenever
changes in facts and circumstances may indicate that the carrying value may not be recoverable. </t>
        </is>
      </c>
    </row>
    <row r="11">
      <c r="A11" s="4" t="inlineStr">
        <is>
          <t>Impairment of Long-Lived Assets</t>
        </is>
      </c>
      <c r="B11" s="4" t="inlineStr">
        <is>
          <t xml:space="preserve">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0, the Company recognized an impairment of $6,138,631 related to certain investments, and an impairment
of $5,595,557 related to property and equipment, due to management’s determination that the future cash flows from these assets
are not expected to be sufficient to recover their carrying value. No impairment costs were recognized during the year ended December
31, 2021. </t>
        </is>
      </c>
    </row>
    <row r="12">
      <c r="A12" s="4" t="inlineStr">
        <is>
          <t>Warrant Liabilities</t>
        </is>
      </c>
      <c r="B12" s="4" t="inlineStr">
        <is>
          <t xml:space="preserve">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 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December 31, 2021 and 2020, the fair value of warrant liabilities related to our Sponsor Warrants totaled $3,200 and $3,000, respectively,
which is included in accrued expenses and other current liabilities in the accompanying consolidated balance sheet. See Note 7 –
Accrued Expenses and Other Current Liabilities. </t>
        </is>
      </c>
    </row>
    <row r="13">
      <c r="A13" s="4" t="inlineStr">
        <is>
          <t>Fair Value of Financial Instruments</t>
        </is>
      </c>
      <c r="B13"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The
Sponsor Warrants are carried at fair value as of December 31, 2021 and 2020.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Balance, January 1, 2020 $ 3,000
Change in fair value of sponsor warrants -
Balance, December 31, 2020 3,000
Change in fair value of sponsor warrants 200
Balance, December 31, 2021 $ 3,200 The
key inputs into the Black-Scholes model at the relevant measurement dates were as follows:
December 31,
Input 2021 2020
Risk-free
rate 0.97 % 0.27 %
Remaining
term in years 2.61 3.61
Expected
volatility 46.0 % 42.0 %
Exercise
price $ 11.50 $ 11.50
Fair
value of common stock $ 1.81 $ 1.58 </t>
        </is>
      </c>
    </row>
    <row r="14">
      <c r="A14" s="4" t="inlineStr">
        <is>
          <t>Income Taxes</t>
        </is>
      </c>
      <c r="B14" s="4"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1 and 2020, the Company had no liability for unrecognized tax benefits. The Company does
not expect the unrecognized tax benefits to change significantly over the next 12 months. </t>
        </is>
      </c>
    </row>
    <row r="15">
      <c r="A15" s="4" t="inlineStr">
        <is>
          <t>Commitments and Contingencies</t>
        </is>
      </c>
      <c r="B15"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16">
      <c r="A16" s="4" t="inlineStr">
        <is>
          <t>Net Loss per Common Share</t>
        </is>
      </c>
      <c r="B16" s="4" t="inlineStr">
        <is>
          <t xml:space="preserve">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a) exercise
of outstanding stock options and warrants; (b) the conversion of convertible instruments; and (c) vesting of restricted stock awards. The
following securities are excluded from the calculation of weighted average dilutive common shares because their inclusion would have
been anti-dilutive:
As
of
2021 2020
Restricted
common shares 80,000 199,143
Options 2,415,000 2,430,000
Warrants 20,091,549 20,091,549
Convertible
debt - 439,811 (1)
Equity
purchase options 600,000 600,000
Contingent
consideration shares (2) 192,308 269,231
23,378,857 24,029,73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154,789 shares. (2) 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t>
        </is>
      </c>
    </row>
    <row r="17">
      <c r="A17" s="4" t="inlineStr">
        <is>
          <t>Revenue Recognition</t>
        </is>
      </c>
      <c r="B17" s="4" t="inlineStr">
        <is>
          <t xml:space="preserve">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years ended December 31, 2021 and 2020:
For
the
December 31,
2021 2020
Event
revenue $ 2,459,613 $ 574,536
Sponsorship
revenue 779,487 1,730,198
Food
and beverage revenue 446,202 310,826
Ticket
and gaming revenue 480,519 349,526
Merchandising
revenue 35,338 22,209
Other
revenue 100 1,068
Total
in-person revenue $ 4,201,259 $ 2,988,363 Multiplatform
revenue The
Company’s multiplatform content revenue is comprised of $754,781 and $222,442 as of December 31, 2021 and 2020, respectively, of
distribution revenue.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solidated statements of operations:
For
the
December 31,
2021 2020
Revenues
Recognized at a Point in Time:
Event
revenue $ 2,459,613 $ 574,536
Distribution
revenue 754,781 222,442
Food
and beverage revenue 446,202 310,826
Ticket
and gaming revenue 480,519 349,526
Merchandising
revenue 35,338 22,209
Other
revenue 100 1,068
Total
Revenues Recognized at a Point in Time 4,176,553 1,480,607
Revenues
Recognized Over a Period of Time:
Sponsorship
revenue 779,487 1,730,198
Total
Revenues Recognized Over a Period of Time 779,487 1,730,198
Total
Revenues $ 4,956,040 $ 3,210,80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1 and 2020, the Company had contract liabilities of $141,825 and $57,018, respectively, which is included in deferred revenue
on the balance sheet. As
of December 31, 2021, all continuing operations’ performance obligations in connection with contract liabilities included within
deferred revenue on the prior year consolidated balance sheet have been satisfied. The Company expects to satisfy the remaining performance
obligations related to its December 31, 2021 deferred revenue balance within the next twelve months. During the years ended December
31, 2021 and 2020, there was no revenue recognized from performance obligations satisfied (or partially satisfied) in previous periods. </t>
        </is>
      </c>
    </row>
    <row r="18">
      <c r="A18" s="4" t="inlineStr">
        <is>
          <t>Stock-Based Compensation</t>
        </is>
      </c>
      <c r="B18" s="4" t="inlineStr">
        <is>
          <t xml:space="preserve">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t>
        </is>
      </c>
    </row>
    <row r="19">
      <c r="A19" s="4" t="inlineStr">
        <is>
          <t>Advertising Costs</t>
        </is>
      </c>
      <c r="B19" s="4" t="inlineStr">
        <is>
          <t xml:space="preserve">Advertising
Costs Advertising
costs from continuing operations are charged to operations in the year incurred and totaled $127,612 and $97,840 for the years ended
December 31, 2021 and 2020, respectively. </t>
        </is>
      </c>
    </row>
    <row r="20">
      <c r="A20" s="4" t="inlineStr">
        <is>
          <t>Concentration Risks</t>
        </is>
      </c>
      <c r="B20" s="4" t="inlineStr">
        <is>
          <t xml:space="preserve">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years ended December 31, 2021 and 2020, 4% and 10%, respectively, of the Company’s revenues from continuing operations were
from customers in foreign countries. During
the year ended December 31, 2021, the Company’s three largest customers accounted for 20%, 15%, and 13% of the Company’s
consolidated revenues from continuing operations. During the year ended December 31, 2020, the Company’s two largest customer
accounted for 41% and 13% of the Company’s consolidated revenues from continuing operations. As of December 31, 2021, the Company’s
four largest customers represented 31%, 29%, 15% and 10%, respectively, of the Company’s accounts receivable. As of December 31,
2020, a single customer represented 74% of the Company’s accounts receivable from continuing operations. </t>
        </is>
      </c>
    </row>
    <row r="21">
      <c r="A21" s="4" t="inlineStr">
        <is>
          <t>Foreign Currency Translation</t>
        </is>
      </c>
      <c r="B21"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342 and 1.2264 at December 31, 2021 and 2020, respectively), and revenue and expense accounts are translated
using the weighted average exchange rate in effect for the period (1.1830 and 1.1414 for the years ended December 31, 2021 and 2020, respectively).
Resulting translation adjustments are made directly to accumulated other comprehensive income (loss). Losses of $53,538 and $0 arising
from exchange rate fluctuations on transactions denominated in a currency other than the reporting currency for the years ended December
31, 2021 and 2020, respectively, are recognized in operating results in the consolidated statements of operations. The Company engages
in foreign currency denominated transactions with customers and suppliers, as well as between subsidiaries with different functional currencies. </t>
        </is>
      </c>
    </row>
    <row r="22">
      <c r="A22" s="4" t="inlineStr">
        <is>
          <t>Subsequent Events</t>
        </is>
      </c>
      <c r="B22"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t>
        </is>
      </c>
    </row>
    <row r="23">
      <c r="A23" s="4" t="inlineStr">
        <is>
          <t>CARES Act</t>
        </is>
      </c>
      <c r="B23" s="4" t="inlineStr">
        <is>
          <t xml:space="preserve">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ccounting Standards Codification
Topic (“ASC 740”), the Company recognizes the tax effects of new tax legislation upon enactment. Accordingly, the CARES Act
was effective beginning in the quarter ended March 31, 2020. The new tax provisions outlined in the CARES Act have not had a material
impact on the Company’s consolidated financial statements. </t>
        </is>
      </c>
    </row>
    <row r="24">
      <c r="A24" s="4" t="inlineStr">
        <is>
          <t>Discontinued Operations</t>
        </is>
      </c>
      <c r="B24" s="4" t="inlineStr">
        <is>
          <t xml:space="preserve">Discontinued
Operations The
assets and liabilities of WPT at December 31, 2020 are classified in the accompanying Consolidated Balance Sheets as “Current assets
of discontinued operations,” and “Current liabilities of discontinued operations”. The results of operations of WPT
for the period from January 1 through July 12, 2021 and for the year ended December 31, 2020 are included in “(Loss) income from
discontinued operations, net of tax provision” in the accompanying Consolidated Statements of Operations. </t>
        </is>
      </c>
    </row>
    <row r="25">
      <c r="A25" s="4" t="inlineStr">
        <is>
          <t>Reclassifications</t>
        </is>
      </c>
      <c r="B25" s="4" t="inlineStr">
        <is>
          <t xml:space="preserve">Reclassifications Certain
prior year balances have been reclassified in order to conform to current year presentation. These reclassifications had no effect on
previously reported results of operations or loss per share. </t>
        </is>
      </c>
    </row>
    <row r="26">
      <c r="A26" s="4" t="inlineStr">
        <is>
          <t>Recently Issued Accounting Pronouncements</t>
        </is>
      </c>
      <c r="B26" s="4" t="inlineStr">
        <is>
          <t xml:space="preserve">Recently
Issued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expects
that the adoption of this ASU will have a material impact on the Company’s consolidated financial statements, primarily as the
result of recording right-of-use assets and lease liability obligations for its current operating lease.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adoption of Topic 326 is not expected to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will be permitted, but no earlier than
for fiscal years beginning after December 15, 2020. The adoption of ASU 2020-06 is not expected to have a material impact on the Company’s
consolidated financial statements or disclosure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 </t>
        </is>
      </c>
    </row>
    <row r="27">
      <c r="A27" s="4" t="inlineStr">
        <is>
          <t>Recently Adopted Accounting Pronouncements</t>
        </is>
      </c>
      <c r="B27" s="4" t="inlineStr">
        <is>
          <t>Recently
Adopted Accounting Pronounc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is standard was adopted on January 1, 2021 and
did not have a material impact on the Company’s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Tables) [Line Items]</t>
        </is>
      </c>
    </row>
    <row r="4">
      <c r="A4" s="4" t="inlineStr">
        <is>
          <t>Schedule of estimated useful lives of property and equipment</t>
        </is>
      </c>
      <c r="B4" s="4" t="inlineStr">
        <is>
          <t xml:space="preserve">Office
equipment 3 - 5 years
Computer
equipment 3 - 5 years
Production
equipment 5 years
Furniture
and fixtures 3 - 5 years
Esports
gaming truck 5 years
Leasehold
improvements 10 years </t>
        </is>
      </c>
    </row>
    <row r="5">
      <c r="A5" s="4" t="inlineStr">
        <is>
          <t>Schedule of roll forward of the company’s level 3 instruments</t>
        </is>
      </c>
      <c r="B5" s="4" t="inlineStr">
        <is>
          <t xml:space="preserve">Balance, January 1, 2020 $ 3,000
Change in fair value of sponsor warrants -
Balance, December 31, 2020 3,000
Change in fair value of sponsor warrants 200
Balance, December 31, 2021 $ 3,200 </t>
        </is>
      </c>
    </row>
    <row r="6">
      <c r="A6" s="4" t="inlineStr">
        <is>
          <t>Schedule of key inputs into the black-scholes model at the relevant measurement dates</t>
        </is>
      </c>
      <c r="B6" s="4" t="inlineStr">
        <is>
          <t xml:space="preserve">December 31,
Input 2021 2020
Risk-free
rate 0.97 % 0.27 %
Remaining
term in years 2.61 3.61
Expected
volatility 46.0 % 42.0 %
Exercise
price $ 11.50 $ 11.50
Fair
value of common stock $ 1.81 $ 1.58 </t>
        </is>
      </c>
    </row>
    <row r="7">
      <c r="A7" s="4" t="inlineStr">
        <is>
          <t>Schedule of weighted average dilutive common shares</t>
        </is>
      </c>
      <c r="B7" s="4" t="inlineStr">
        <is>
          <t xml:space="preserve">As
of
2021 2020
Restricted
common shares 80,000 199,143
Options 2,415,000 2,430,000
Warrants 20,091,549 20,091,549
Convertible
debt - 439,811 (1)
Equity
purchase options 600,000 600,000
Contingent
consideration shares (2) 192,308 269,231
23,378,857 24,029,73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154,789 shares. (2) 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t>
        </is>
      </c>
    </row>
    <row r="8">
      <c r="A8" s="4" t="inlineStr">
        <is>
          <t>In-person [Member]</t>
        </is>
      </c>
    </row>
    <row r="9">
      <c r="A9" s="3" t="inlineStr">
        <is>
          <t>Significant Accounting Policies (Tables) [Line Items]</t>
        </is>
      </c>
    </row>
    <row r="10">
      <c r="A10" s="4" t="inlineStr">
        <is>
          <t>Schedule of revenue recognition</t>
        </is>
      </c>
      <c r="B10" s="4" t="inlineStr">
        <is>
          <t xml:space="preserve">For
the
December 31,
2021 2020
Event
revenue $ 2,459,613 $ 574,536
Sponsorship
revenue 779,487 1,730,198
Food
and beverage revenue 446,202 310,826
Ticket
and gaming revenue 480,519 349,526
Merchandising
revenue 35,338 22,209
Other
revenue 100 1,068
Total
in-person revenue $ 4,201,259 $ 2,988,363 </t>
        </is>
      </c>
    </row>
    <row r="11">
      <c r="A11" s="4" t="inlineStr">
        <is>
          <t>Adjustment under 606 [Member]</t>
        </is>
      </c>
    </row>
    <row r="12">
      <c r="A12" s="3" t="inlineStr">
        <is>
          <t>Significant Accounting Policies (Tables) [Line Items]</t>
        </is>
      </c>
    </row>
    <row r="13">
      <c r="A13" s="4" t="inlineStr">
        <is>
          <t>Schedule of revenue recognition</t>
        </is>
      </c>
      <c r="B13" s="4" t="inlineStr">
        <is>
          <t xml:space="preserve">For
the
December 31,
2021 2020
Revenues
Recognized at a Point in Time:
Event
revenue $ 2,459,613 $ 574,536
Distribution
revenue 754,781 222,442
Food
and beverage revenue 446,202 310,826
Ticket
and gaming revenue 480,519 349,526
Merchandising
revenue 35,338 22,209
Other
revenue 100 1,068
Total
Revenues Recognized at a Point in Time 4,176,553 1,480,607
Revenues
Recognized Over a Period of Time:
Sponsorship
revenue 779,487 1,730,198
Total
Revenues Recognized Over a Period of Time 779,487 1,730,198
Total
Revenues $ 4,956,040 $ 3,210,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ale of WPT (Tables)</t>
        </is>
      </c>
      <c r="B1" s="2" t="inlineStr">
        <is>
          <t>12 Months Ended</t>
        </is>
      </c>
    </row>
    <row r="2">
      <c r="B2" s="2" t="inlineStr">
        <is>
          <t>Dec. 31, 2021</t>
        </is>
      </c>
    </row>
    <row r="3">
      <c r="A3" s="3" t="inlineStr">
        <is>
          <t>Discontinued Operations and Disposal Groups [Abstract]</t>
        </is>
      </c>
    </row>
    <row r="4">
      <c r="A4" s="4" t="inlineStr">
        <is>
          <t>Schedule of sale WPT</t>
        </is>
      </c>
      <c r="B4" s="4" t="inlineStr">
        <is>
          <t xml:space="preserve">Cash
consideration for sale of WPT (1) $ 106,049,884
Less:
book value of assets sold
Cash 3,579,988
Accounts
receivable 2,999,352
Restricted
cash 100,000
Prepaid
expenses and other assets 264,385
Property
and equipment, net 1,429,706
Goodwill 4,083,621
Intangible
assets, net 10,986,463
Deposits 79,500
Deferred
production costs 12,684,054
Net
book value of assets sold 36,207,069
Add:
liabilities assumed by buyer
Accounts
payable 487,579
Accrued
expenses and other liabilities 5,567,072
Deferred
revenue 1,807,176
Deferred
rent 2,619,967
Total
liabilities assumed 10,481,794
Less:
transaction expenses (2) 2,465,774
Gain
on Sale of WPT (3) $ 77,858,835
Assets
Cash $ 3,633,292
Accounts
receivable 1,804,627
Prepaid
expenses and other assets 289,968
Property
and equipment, net 1,674,355
Goodwill 4,083,621
Intangible
assets, net 12,305,887
Deposits 79,500
Deferred
production costs 12,058,592
Due
from affiliates 9,433,975
Current
assets held for sale $ 45,363,817
Liabilities
Accounts
payable $ 211,228
Accrued
expenses and other liabilities 3,804,301
Accrued
interest 4,224
Deferred
revenue 1,970,668
Deferred
rent 2,493,526
Loans
payable (1) 685,300
Current
liabilities held for sale $ 9,169,247 </t>
        </is>
      </c>
    </row>
    <row r="5">
      <c r="A5" s="4" t="inlineStr">
        <is>
          <t>Schedule of net income (loss) from discontinued operations</t>
        </is>
      </c>
      <c r="B5" s="4" t="inlineStr">
        <is>
          <t xml:space="preserve">For the Years Ended
December 31,
2021 (1) 2020
Revenues $ 13,017,362 $ 20,149,042
Operating costs and expenses 13,640,146 19,425,951
(Loss) income from operations (622,784 ) 723,091
Other income, net 689,525 2,417
(Loss) income from discontinued operations before the sale of WPT (66,741 ) 725,508
Gain on sale of WPT 77,858,835 -
Net income from discontinued operations, before tax 77,925,576 725,508
Income tax - -
Income from discontinued operations, net of tax provision $ 77,925,576 $ 725,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2020
Office
equipment $ 870,394 $ 868,309
Computer
equipment 546,945 495,643
Esports
gaming truck 1,222,406 1,222,406
Furniture
and fixtures 654,058 654,058
Production
equipment 7,919,208 7,841,985
Leasehold
improvements 4,678,038 4,645,760
15,891,049 15,728,161
Less:
accumulated depreciation and amortization (9,754,156 ) (6,452,432 )
Property
and equipment, net $ 6,136,893 $ 9,275,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ellectual
Property Accumulated
Amortization Total
Balance
as of January 1, 2020 $ 36,415 $ (2,406 ) $ 34,009
Purchases
of intangibles 750 - 750
Amortization
expense - (3,941 ) (3,941 )
Balance
as of December 31, 2020 37,165 (6,347 ) 30,818
Amortization
expense - (3,991 ) (3,991 )
Balance
as of December 31, 2021 $ 37,165 $ (10,338 ) $ 26,827
Weighted
average remaining amortization period at December 31, 2021 (in years) 6.7 </t>
        </is>
      </c>
    </row>
    <row r="5">
      <c r="A5" s="4" t="inlineStr">
        <is>
          <t>Schedule of estimated future amortization expense</t>
        </is>
      </c>
      <c r="B5" s="4" t="inlineStr">
        <is>
          <t xml:space="preserve">Years
Ended December 31, Amount
2022 $ 3,991
2023 3,991
2024 3,991
2025 3,991
2026 3,991
Thereafter 6,872
$ 26,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As of December 31,
2021 2020
Compensation expense $ 2,202,621 $ 1,010,734
Current portion of deferred rent 198,504 297,874
Event costs 8,874 26,926
Legal and professional fees 368,691 307,135
Warrant liabilities 3,200 3,000
Unclaimed player prizes - 45,171
Other accrued expenses 172,858 268,751
Other current liabilities 11,497 27,426
Accrued expenses and other current liabilities $ 2,966,245 $ 1,987,017
Accrued expenses, related party (1) $ 1,800,000 $ -
(1) Represents amounts accrued to reimburse a principal shareholder
for costs incurred in connection with specified Company transactions, including $1,300,000 incurred in connection with the sale of WPT.
See Note 12 - Commitments and Contingencies, Principal Shareholder Matter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t and Convertible Debt, Related Party (Tables)</t>
        </is>
      </c>
      <c r="B1" s="2" t="inlineStr">
        <is>
          <t>12 Months Ended</t>
        </is>
      </c>
    </row>
    <row r="2">
      <c r="B2" s="2" t="inlineStr">
        <is>
          <t>Dec. 31, 2021</t>
        </is>
      </c>
    </row>
    <row r="3">
      <c r="A3" s="3" t="inlineStr">
        <is>
          <t>Convertible Debt and Convertible Debt, Related Party [Abstract]</t>
        </is>
      </c>
    </row>
    <row r="4">
      <c r="A4" s="4" t="inlineStr">
        <is>
          <t>Schedule of convertible debt</t>
        </is>
      </c>
      <c r="B4" s="4" t="inlineStr">
        <is>
          <t xml:space="preserve">December 31,
2020
Gross Debt
Convertible
Convertible
debt $ 1,000,000 $ - $ 1,000,000
Convertible
debt, related party 1,000,000 - 1,000,000
Senior
secured convertible notes 581,818 (3,646 ) 578,172
Total 2,581,818 (3,646 ) 2,578,172
Less:
current portion (2,000,000 ) - (2,000,000 )
Convertible
debt, non-current $ 581,818 $ (3,646 ) $ 578,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 from continuing operation</t>
        </is>
      </c>
      <c r="B4" s="4" t="inlineStr">
        <is>
          <t xml:space="preserve">For the Years Ended
December 31,
2021 2020
United States $ (14,568,373 ) $ (45,315,394 )
Foreign (491,472 ) (468,944 )
Loss before income taxes $ (15,059,845 ) $ (45,784,338 ) </t>
        </is>
      </c>
    </row>
    <row r="5">
      <c r="A5" s="4" t="inlineStr">
        <is>
          <t>Schedule of income tax provision (benefit)</t>
        </is>
      </c>
      <c r="B5" s="4" t="inlineStr">
        <is>
          <t xml:space="preserve">For the Years Ended
December 31,
2021 2020
Federal
Current $ - $ -
Deferred (2,857,515 ) (7,159,062 )
State and local:
Current - -
Deferred (272,144 ) (681,815 )
Foreign
Current - -
Deferred (66,229 ) (63,193 )
(3,195,888 ) (7,904,070 )
Change in valuation allowance 3,195,888 7,904,070
Income tax provision (benefit) $ - $ - </t>
        </is>
      </c>
    </row>
    <row r="6">
      <c r="A6" s="4" t="inlineStr">
        <is>
          <t>Schedule of expected tax expense (benefit)</t>
        </is>
      </c>
      <c r="B6" s="4" t="inlineStr">
        <is>
          <t xml:space="preserve">For the Years Ended
December 31,
2021 2020
U.S. Federal statutory rate 21.0 % 21.0 %
State taxes, net of federal benefit 6.1 % 6.3 %
Permanent differences 1.5 % (10.7 )%
Untaxed foreign jurisdictions 0.0 % 0.0 %
Lower taxed foreign jurisdictions (0.4 )% (0.1 )%
Change in deferred taxes (6.9 )% (0.9 )%
Rate change impact 0.0 % 1.0 %
Change in valuation allowance (21.3 )% (17.0 )%
Other 0.0 % 0.4 %
Total 0.0 % 0.0 % </t>
        </is>
      </c>
    </row>
    <row r="7">
      <c r="A7" s="4" t="inlineStr">
        <is>
          <t>Schedule of deferred tax assets</t>
        </is>
      </c>
      <c r="B7" s="4" t="inlineStr">
        <is>
          <t xml:space="preserve">As of December 31,
2021 2020
Deferred Tax Assets:
Net operating loss carryforwards $ 13,561,888 $ 13,022,656
Production costs 272,810 274,355
Investment 5,800,616 2,909,497
Stock-based compensation 730,832 387,410
Capitalized start-up costs 224,682 322,793
Property and equipment - 1,022,026
Accruals and other 1,674,367 1,252,731
Gross deferred tax assets 22,265,195 19,191,468
Valuation Allowance (21,258,645 ) (19,191,468 )
Deferred tax assets, net of valuation allowance 1,006,550 -
Deferred Tax Liabilities:
Property and equipment (1,006,550 ) -
Deferred Tax Liabilities (1,006,550 ) -
Deferred tax assets, net of valuation allow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issued shares</t>
        </is>
      </c>
      <c r="B5" s="4" t="inlineStr">
        <is>
          <t xml:space="preserve"> </t>
        </is>
      </c>
      <c r="C5" s="4" t="inlineStr">
        <is>
          <t xml:space="preserve"> </t>
        </is>
      </c>
    </row>
    <row r="6">
      <c r="A6" s="4" t="inlineStr">
        <is>
          <t>Preferred stock, outstanding shares</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shares</t>
        </is>
      </c>
      <c r="B8" s="5" t="n">
        <v>100000000</v>
      </c>
      <c r="C8" s="5" t="n">
        <v>100000000</v>
      </c>
    </row>
    <row r="9">
      <c r="A9" s="4" t="inlineStr">
        <is>
          <t>Common stock, issued shares</t>
        </is>
      </c>
      <c r="B9" s="5" t="n">
        <v>39116907</v>
      </c>
      <c r="C9" s="5" t="n">
        <v>38506844</v>
      </c>
    </row>
    <row r="10">
      <c r="A10" s="4" t="inlineStr">
        <is>
          <t>Common stock, outstanding shares</t>
        </is>
      </c>
      <c r="B10" s="5" t="n">
        <v>39116907</v>
      </c>
      <c r="C10" s="5" t="n">
        <v>38506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Year ending December 31, Amount
2022 $ 1,554,432
2023 669,252
$ 2,223,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Tables) [Line Items]</t>
        </is>
      </c>
    </row>
    <row r="4">
      <c r="A4" s="4" t="inlineStr">
        <is>
          <t>Schedule of option activity</t>
        </is>
      </c>
      <c r="B4" s="4" t="inlineStr">
        <is>
          <t xml:space="preserve">Weighted Average Weighted Average
Number of Exercise Remaining Intrinsic
Options Price Term (Yrs) Value
Outstanding, January 1, 2021 2,430,000 $ 4.15
Granted 510,000 2.29
Exercised - -
Expired - -
Forfeited (525,000 ) 4.27
Outstanding, December 31, 2021 2,415,000 $ 3.73 7.52 $ -
Exercisable, December 31, 2021 1,360,000 $ 4.08 6.34 $ - </t>
        </is>
      </c>
    </row>
    <row r="5">
      <c r="A5" s="4" t="inlineStr">
        <is>
          <t>Schedule of options outstanding and exercisable</t>
        </is>
      </c>
      <c r="B5" s="4" t="inlineStr">
        <is>
          <t xml:space="preserve">Options Outstanding Options Exercisable
Outstanding Weighted Exercisable
Exercise Number of Average Remaining Number of
Price Options Life In Years Options
$ 2.11 80,000 8.50 20,000
$ 2.17 120,000 8.60 120,000
$ 2.21 350,000 - -
$ 2.48 160,000 - -
$ 4.09 1,425,000 5.84 1,060,000
$ 5.66 280,000 7.72 160,000
2,415,000 6.34 1,360,000 </t>
        </is>
      </c>
    </row>
    <row r="6">
      <c r="A6" s="4" t="inlineStr">
        <is>
          <t>Schedule of grant date value of options granted</t>
        </is>
      </c>
      <c r="B6" s="4" t="inlineStr">
        <is>
          <t xml:space="preserve">For
the
December 31,
2021 2020
Risk
free interest rate 0.94% - 1.58% 0.55% - 0.69%
Expected
term (years) 6.25 6.25
Expected
volatility 40% - 46% 38%
Expected
dividends 0.00% 0.00% </t>
        </is>
      </c>
    </row>
    <row r="7">
      <c r="A7" s="4" t="inlineStr">
        <is>
          <t>Schedule of non-vested restricted stock activity</t>
        </is>
      </c>
      <c r="B7" s="4" t="inlineStr">
        <is>
          <t xml:space="preserve">Weighted
Number
of Average
Restricted Grant
Date
Stock Fair
Value
Non-vested
balance, January 1, 2021 199,143 $ 2.03
Granted 80,000 2.00
Vested (174,143 ) 1.69
Forfeited (25,000 ) 2.17
Non-vested
balance, December 31, 2021 80,000 $ 2.00 </t>
        </is>
      </c>
    </row>
    <row r="8">
      <c r="A8" s="4" t="inlineStr">
        <is>
          <t>Warrants [Member]</t>
        </is>
      </c>
    </row>
    <row r="9">
      <c r="A9" s="3" t="inlineStr">
        <is>
          <t>Stockholders' Equity (Tables) [Line Items]</t>
        </is>
      </c>
    </row>
    <row r="10">
      <c r="A10" s="4" t="inlineStr">
        <is>
          <t>Schedule of options outstanding and exercisable</t>
        </is>
      </c>
      <c r="B10" s="4" t="inlineStr">
        <is>
          <t xml:space="preserve">Warrants
Outstanding Warrants
Exercisable
Exercise
Price Exercisable
Into Outstanding
Weighted
Exercisable
$ 11.50 Common Stock 18,637,003 2.6 18,637,003
$ 4.13 Common Stock 1,454,546 3.4 1,454,546
20,091,549 20,091,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Background and Basis of Presentation (Details)</t>
        </is>
      </c>
      <c r="B1" s="2" t="inlineStr">
        <is>
          <t>Jan. 19, 2021</t>
        </is>
      </c>
    </row>
    <row r="2">
      <c r="A2" s="4" t="inlineStr">
        <is>
          <t>Stock Purchase Agreement [Member]</t>
        </is>
      </c>
    </row>
    <row r="3">
      <c r="A3" s="3" t="inlineStr">
        <is>
          <t>Background and Basis of Presentation (Textual)</t>
        </is>
      </c>
    </row>
    <row r="4">
      <c r="A4" s="4" t="inlineStr">
        <is>
          <t>Subsidiary owned sale of equity, percentage</t>
        </is>
      </c>
      <c r="B4" s="4" t="inlineStr">
        <is>
          <t>100.00%</t>
        </is>
      </c>
    </row>
    <row r="5">
      <c r="A5" s="4" t="inlineStr">
        <is>
          <t>CSI [Member]</t>
        </is>
      </c>
    </row>
    <row r="6">
      <c r="A6" s="3" t="inlineStr">
        <is>
          <t>Background and Basis of Presentation (Textual)</t>
        </is>
      </c>
    </row>
    <row r="7">
      <c r="A7" s="4" t="inlineStr">
        <is>
          <t>Subsidiary owned sale of equity, percentage</t>
        </is>
      </c>
      <c r="B7"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Significant Accounting Policies (Textual)</t>
        </is>
      </c>
    </row>
    <row r="4">
      <c r="A4" s="4" t="inlineStr">
        <is>
          <t>Intangible assets useful life</t>
        </is>
      </c>
      <c r="B4" s="4" t="inlineStr">
        <is>
          <t>10 years</t>
        </is>
      </c>
    </row>
    <row r="5">
      <c r="A5" s="4" t="inlineStr">
        <is>
          <t>Impairment of investments (in Dollars)</t>
        </is>
      </c>
      <c r="C5" s="6" t="n">
        <v>6138631</v>
      </c>
    </row>
    <row r="6">
      <c r="A6" s="4" t="inlineStr">
        <is>
          <t>Impairment of investments (in Dollars)</t>
        </is>
      </c>
      <c r="C6" s="5" t="n">
        <v>5000000</v>
      </c>
    </row>
    <row r="7">
      <c r="A7" s="4" t="inlineStr">
        <is>
          <t>Fair value of warrant liabilities (in Dollars)</t>
        </is>
      </c>
      <c r="B7" s="6" t="n">
        <v>3200</v>
      </c>
      <c r="C7" s="5" t="n">
        <v>3000</v>
      </c>
    </row>
    <row r="8">
      <c r="A8" s="4" t="inlineStr">
        <is>
          <t>Percentage of likelihood</t>
        </is>
      </c>
      <c r="B8" s="4" t="inlineStr">
        <is>
          <t>50.00%</t>
        </is>
      </c>
    </row>
    <row r="9">
      <c r="A9" s="4" t="inlineStr">
        <is>
          <t>Percentage of variable conversion</t>
        </is>
      </c>
      <c r="B9" s="4" t="inlineStr">
        <is>
          <t>87.00%</t>
        </is>
      </c>
    </row>
    <row r="10">
      <c r="A10" s="4" t="inlineStr">
        <is>
          <t>Floor price (in Dollars per share)</t>
        </is>
      </c>
      <c r="B10" s="10" t="n">
        <v>0.734</v>
      </c>
    </row>
    <row r="11">
      <c r="A11" s="4" t="inlineStr">
        <is>
          <t>Anti-dilutive shares related to convertible debt (in Shares)</t>
        </is>
      </c>
      <c r="B11" s="5" t="n">
        <v>1154789</v>
      </c>
    </row>
    <row r="12">
      <c r="A12" s="4" t="inlineStr">
        <is>
          <t>Contingent consideration shares description</t>
        </is>
      </c>
      <c r="B12" s="4" t="inlineStr">
        <is>
          <t>(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13">
      <c r="A13" s="4" t="inlineStr">
        <is>
          <t>Multiplatform revenue (in Dollars)</t>
        </is>
      </c>
      <c r="B13" s="6" t="n">
        <v>754781</v>
      </c>
      <c r="C13" s="5" t="n">
        <v>222442</v>
      </c>
    </row>
    <row r="14">
      <c r="A14" s="4" t="inlineStr">
        <is>
          <t>Contract liabilities (in Dollars)</t>
        </is>
      </c>
      <c r="B14" s="6" t="n">
        <v>141825</v>
      </c>
      <c r="C14" s="5" t="n">
        <v>57018</v>
      </c>
    </row>
    <row r="15">
      <c r="A15" s="4" t="inlineStr">
        <is>
          <t>Timeline for satisfying remaining performance obligations</t>
        </is>
      </c>
      <c r="B15" s="4" t="inlineStr">
        <is>
          <t>12 months</t>
        </is>
      </c>
    </row>
    <row r="16">
      <c r="A16" s="4" t="inlineStr">
        <is>
          <t>Advertising costs (in Dollars)</t>
        </is>
      </c>
      <c r="B16" s="6" t="n">
        <v>127612</v>
      </c>
      <c r="C16" s="6" t="n">
        <v>97840</v>
      </c>
    </row>
    <row r="17">
      <c r="A17" s="4" t="inlineStr">
        <is>
          <t>Percentage of customers in foreign countries</t>
        </is>
      </c>
      <c r="B17" s="4" t="inlineStr">
        <is>
          <t>4.00%</t>
        </is>
      </c>
      <c r="C17" s="4" t="inlineStr">
        <is>
          <t>10.00%</t>
        </is>
      </c>
    </row>
    <row r="18">
      <c r="A18" s="4" t="inlineStr">
        <is>
          <t>Functional currency translation rate for balance sheet (in Dollars per share)</t>
        </is>
      </c>
      <c r="B18" s="7" t="n">
        <v>1.1342</v>
      </c>
      <c r="C18" s="7" t="n">
        <v>1.2264</v>
      </c>
    </row>
    <row r="19">
      <c r="A19" s="4" t="inlineStr">
        <is>
          <t>Functional currency translation rate for revenue and expense accounts (in Dollars per share)</t>
        </is>
      </c>
      <c r="B19" s="10" t="n">
        <v>1.183</v>
      </c>
      <c r="C19" s="7" t="n">
        <v>1.1414</v>
      </c>
    </row>
    <row r="20">
      <c r="A20" s="4" t="inlineStr">
        <is>
          <t>Accumulated other comprehensive income (loss) (in Dollars)</t>
        </is>
      </c>
      <c r="B20" s="6" t="n">
        <v>53538</v>
      </c>
      <c r="C20" s="6" t="n">
        <v>0</v>
      </c>
    </row>
    <row r="21">
      <c r="A21" s="4" t="inlineStr">
        <is>
          <t>Property and Equipment [Member]</t>
        </is>
      </c>
    </row>
    <row r="22">
      <c r="A22" s="3" t="inlineStr">
        <is>
          <t>Significant Accounting Policies (Textual)</t>
        </is>
      </c>
    </row>
    <row r="23">
      <c r="A23" s="4" t="inlineStr">
        <is>
          <t>Impairment of investments (in Dollars)</t>
        </is>
      </c>
      <c r="C23" s="6" t="n">
        <v>5595557</v>
      </c>
    </row>
    <row r="24">
      <c r="A24" s="4" t="inlineStr">
        <is>
          <t>Customer One [Member]</t>
        </is>
      </c>
    </row>
    <row r="25">
      <c r="A25" s="3" t="inlineStr">
        <is>
          <t>Significant Accounting Policies (Textual)</t>
        </is>
      </c>
    </row>
    <row r="26">
      <c r="A26" s="4" t="inlineStr">
        <is>
          <t>Percentage of accounts receivable from continuing operations</t>
        </is>
      </c>
      <c r="B26" s="4" t="inlineStr">
        <is>
          <t>20.00%</t>
        </is>
      </c>
      <c r="C26" s="4" t="inlineStr">
        <is>
          <t>41.00%</t>
        </is>
      </c>
    </row>
    <row r="27">
      <c r="A27" s="4" t="inlineStr">
        <is>
          <t>Customer Two [Member]</t>
        </is>
      </c>
    </row>
    <row r="28">
      <c r="A28" s="3" t="inlineStr">
        <is>
          <t>Significant Accounting Policies (Textual)</t>
        </is>
      </c>
    </row>
    <row r="29">
      <c r="A29" s="4" t="inlineStr">
        <is>
          <t>Percentage of accounts receivable from continuing operations</t>
        </is>
      </c>
      <c r="B29" s="4" t="inlineStr">
        <is>
          <t>15.00%</t>
        </is>
      </c>
      <c r="C29" s="4" t="inlineStr">
        <is>
          <t>13.00%</t>
        </is>
      </c>
    </row>
    <row r="30">
      <c r="A30" s="4" t="inlineStr">
        <is>
          <t>Customer Three [Member]</t>
        </is>
      </c>
    </row>
    <row r="31">
      <c r="A31" s="3" t="inlineStr">
        <is>
          <t>Significant Accounting Policies (Textual)</t>
        </is>
      </c>
    </row>
    <row r="32">
      <c r="A32" s="4" t="inlineStr">
        <is>
          <t>Percentage of accounts receivable from continuing operations</t>
        </is>
      </c>
      <c r="B32" s="4" t="inlineStr">
        <is>
          <t>13.00%</t>
        </is>
      </c>
    </row>
    <row r="33">
      <c r="A33" s="4" t="inlineStr">
        <is>
          <t>Customer Concentration Risk [Member] | Customer One [Member]</t>
        </is>
      </c>
    </row>
    <row r="34">
      <c r="A34" s="3" t="inlineStr">
        <is>
          <t>Significant Accounting Policies (Textual)</t>
        </is>
      </c>
    </row>
    <row r="35">
      <c r="A35" s="4" t="inlineStr">
        <is>
          <t>Percentage of accounts receivable from continuing operations</t>
        </is>
      </c>
      <c r="B35" s="4" t="inlineStr">
        <is>
          <t>31.00%</t>
        </is>
      </c>
    </row>
    <row r="36">
      <c r="A36" s="4" t="inlineStr">
        <is>
          <t>Customer Concentration Risk [Member] | Customer Two [Member]</t>
        </is>
      </c>
    </row>
    <row r="37">
      <c r="A37" s="3" t="inlineStr">
        <is>
          <t>Significant Accounting Policies (Textual)</t>
        </is>
      </c>
    </row>
    <row r="38">
      <c r="A38" s="4" t="inlineStr">
        <is>
          <t>Percentage of accounts receivable from continuing operations</t>
        </is>
      </c>
      <c r="B38" s="4" t="inlineStr">
        <is>
          <t>29.00%</t>
        </is>
      </c>
    </row>
    <row r="39">
      <c r="A39" s="4" t="inlineStr">
        <is>
          <t>Customer Concentration Risk [Member] | Customer Three [Member]</t>
        </is>
      </c>
    </row>
    <row r="40">
      <c r="A40" s="3" t="inlineStr">
        <is>
          <t>Significant Accounting Policies (Textual)</t>
        </is>
      </c>
    </row>
    <row r="41">
      <c r="A41" s="4" t="inlineStr">
        <is>
          <t>Percentage of accounts receivable from continuing operations</t>
        </is>
      </c>
      <c r="B41" s="4" t="inlineStr">
        <is>
          <t>15.00%</t>
        </is>
      </c>
    </row>
    <row r="42">
      <c r="A42" s="4" t="inlineStr">
        <is>
          <t>Customer Concentration Risk [Member] | Customer Four [Member]</t>
        </is>
      </c>
    </row>
    <row r="43">
      <c r="A43" s="3" t="inlineStr">
        <is>
          <t>Significant Accounting Policies (Textual)</t>
        </is>
      </c>
    </row>
    <row r="44">
      <c r="A44" s="4" t="inlineStr">
        <is>
          <t>Percentage of accounts receivable from continuing operations</t>
        </is>
      </c>
      <c r="B44" s="4" t="inlineStr">
        <is>
          <t>10.00%</t>
        </is>
      </c>
    </row>
    <row r="45">
      <c r="A45" s="4" t="inlineStr">
        <is>
          <t>Accounts Receivable [Member] | Customer One [Member]</t>
        </is>
      </c>
    </row>
    <row r="46">
      <c r="A46" s="3" t="inlineStr">
        <is>
          <t>Significant Accounting Policies (Textual)</t>
        </is>
      </c>
    </row>
    <row r="47">
      <c r="A47" s="4" t="inlineStr">
        <is>
          <t>Percentage of accounts receivable from continuing operations</t>
        </is>
      </c>
      <c r="C47" s="4" t="inlineStr">
        <is>
          <t>74.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property and equipment</t>
        </is>
      </c>
      <c r="B1" s="2" t="inlineStr">
        <is>
          <t>12 Months Ended</t>
        </is>
      </c>
    </row>
    <row r="2">
      <c r="B2" s="2" t="inlineStr">
        <is>
          <t>Dec. 31, 2021</t>
        </is>
      </c>
    </row>
    <row r="3">
      <c r="A3" s="4" t="inlineStr">
        <is>
          <t>Office equipment [Member]</t>
        </is>
      </c>
    </row>
    <row r="4">
      <c r="A4" s="3" t="inlineStr">
        <is>
          <t>Significant Accounting Policies (Details) - Schedule of estimated useful lives of property and equipment [Line Items]</t>
        </is>
      </c>
    </row>
    <row r="5">
      <c r="A5" s="4" t="inlineStr">
        <is>
          <t>Property, Plant and Equipment, Useful Life</t>
        </is>
      </c>
      <c r="B5" s="4" t="inlineStr">
        <is>
          <t>3 years</t>
        </is>
      </c>
    </row>
    <row r="6">
      <c r="A6" s="4" t="inlineStr">
        <is>
          <t>Office equipment [Member] | Minimum [Member]</t>
        </is>
      </c>
    </row>
    <row r="7">
      <c r="A7" s="3" t="inlineStr">
        <is>
          <t>Significant Accounting Policies (Details) - Schedule of estimated useful lives of property and equipment [Line Items]</t>
        </is>
      </c>
    </row>
    <row r="8">
      <c r="A8" s="4" t="inlineStr">
        <is>
          <t>Property, Plant and Equipment, Useful Life</t>
        </is>
      </c>
      <c r="B8" s="4" t="inlineStr">
        <is>
          <t>5 years</t>
        </is>
      </c>
    </row>
    <row r="9">
      <c r="A9" s="4" t="inlineStr">
        <is>
          <t>Computer equipment [Member]</t>
        </is>
      </c>
    </row>
    <row r="10">
      <c r="A10" s="3" t="inlineStr">
        <is>
          <t>Significant Accounting Policies (Details) - Schedule of estimated useful lives of property and equipment [Line Items]</t>
        </is>
      </c>
    </row>
    <row r="11">
      <c r="A11" s="4" t="inlineStr">
        <is>
          <t>Property, Plant and Equipment, Useful Life</t>
        </is>
      </c>
      <c r="B11" s="4" t="inlineStr">
        <is>
          <t>3 years</t>
        </is>
      </c>
    </row>
    <row r="12">
      <c r="A12" s="4" t="inlineStr">
        <is>
          <t>Computer equipment [Member] | Minimum [Member]</t>
        </is>
      </c>
    </row>
    <row r="13">
      <c r="A13" s="3" t="inlineStr">
        <is>
          <t>Significant Accounting Policies (Details) - Schedule of estimated useful lives of property and equipment [Line Items]</t>
        </is>
      </c>
    </row>
    <row r="14">
      <c r="A14" s="4" t="inlineStr">
        <is>
          <t>Property, Plant and Equipment, Useful Life</t>
        </is>
      </c>
      <c r="B14" s="4" t="inlineStr">
        <is>
          <t>5 years</t>
        </is>
      </c>
    </row>
    <row r="15">
      <c r="A15" s="4" t="inlineStr">
        <is>
          <t>Production equipment [Member] | Maximum [Member]</t>
        </is>
      </c>
    </row>
    <row r="16">
      <c r="A16" s="3" t="inlineStr">
        <is>
          <t>Significant Accounting Policies (Details) - Schedule of estimated useful lives of property and equipment [Line Items]</t>
        </is>
      </c>
    </row>
    <row r="17">
      <c r="A17" s="4" t="inlineStr">
        <is>
          <t>Property, Plant and Equipment, Useful Life</t>
        </is>
      </c>
      <c r="B17" s="4" t="inlineStr">
        <is>
          <t>5 years</t>
        </is>
      </c>
    </row>
    <row r="18">
      <c r="A18" s="4" t="inlineStr">
        <is>
          <t>Furniture and fixtures [Member]</t>
        </is>
      </c>
    </row>
    <row r="19">
      <c r="A19" s="3" t="inlineStr">
        <is>
          <t>Significant Accounting Policies (Details) - Schedule of estimated useful lives of property and equipment [Line Items]</t>
        </is>
      </c>
    </row>
    <row r="20">
      <c r="A20" s="4" t="inlineStr">
        <is>
          <t>Property, Plant and Equipment, Useful Life</t>
        </is>
      </c>
      <c r="B20" s="4" t="inlineStr">
        <is>
          <t>3 years</t>
        </is>
      </c>
    </row>
    <row r="21">
      <c r="A21" s="4" t="inlineStr">
        <is>
          <t>Furniture and fixtures [Member] | Minimum [Member]</t>
        </is>
      </c>
    </row>
    <row r="22">
      <c r="A22" s="3" t="inlineStr">
        <is>
          <t>Significant Accounting Policies (Details) - Schedule of estimated useful lives of property and equipment [Line Items]</t>
        </is>
      </c>
    </row>
    <row r="23">
      <c r="A23" s="4" t="inlineStr">
        <is>
          <t>Property, Plant and Equipment, Useful Life</t>
        </is>
      </c>
      <c r="B23" s="4" t="inlineStr">
        <is>
          <t>5 years</t>
        </is>
      </c>
    </row>
    <row r="24">
      <c r="A24" s="4" t="inlineStr">
        <is>
          <t>Esports gaming truck [Member] | Maximum [Member]</t>
        </is>
      </c>
    </row>
    <row r="25">
      <c r="A25" s="3" t="inlineStr">
        <is>
          <t>Significant Accounting Policies (Details) - Schedule of estimated useful lives of property and equipment [Line Items]</t>
        </is>
      </c>
    </row>
    <row r="26">
      <c r="A26" s="4" t="inlineStr">
        <is>
          <t>Property, Plant and Equipment, Useful Life</t>
        </is>
      </c>
      <c r="B26" s="4" t="inlineStr">
        <is>
          <t>5 years</t>
        </is>
      </c>
    </row>
    <row r="27">
      <c r="A27" s="4" t="inlineStr">
        <is>
          <t>Leasehold Improvements [Member] | Maximum [Member]</t>
        </is>
      </c>
    </row>
    <row r="28">
      <c r="A28" s="3" t="inlineStr">
        <is>
          <t>Significant Accounting Policies (Details) - Schedule of estimated useful lives of property and equipment [Line Items]</t>
        </is>
      </c>
    </row>
    <row r="29">
      <c r="A29" s="4" t="inlineStr">
        <is>
          <t>Property, Plant and Equipment, Useful Life</t>
        </is>
      </c>
      <c r="B29"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oll forward of the company’s level 3 instruments - Level 3 [Member] - USD ($)</t>
        </is>
      </c>
      <c r="B1" s="2" t="inlineStr">
        <is>
          <t>12 Months Ended</t>
        </is>
      </c>
    </row>
    <row r="2">
      <c r="B2" s="2" t="inlineStr">
        <is>
          <t>Dec. 31, 2021</t>
        </is>
      </c>
      <c r="C2" s="2" t="inlineStr">
        <is>
          <t>Dec. 31, 2020</t>
        </is>
      </c>
    </row>
    <row r="3">
      <c r="A3" s="3" t="inlineStr">
        <is>
          <t>Significant Accounting Policies (Details) - Schedule of roll forward of the company’s level 3 instruments [Line Items]</t>
        </is>
      </c>
    </row>
    <row r="4">
      <c r="A4" s="4" t="inlineStr">
        <is>
          <t>Fair value of beginning balance</t>
        </is>
      </c>
      <c r="B4" s="6" t="n">
        <v>3000</v>
      </c>
      <c r="C4" s="6" t="n">
        <v>3000</v>
      </c>
    </row>
    <row r="5">
      <c r="A5" s="4" t="inlineStr">
        <is>
          <t>Change in fair value of sponsor warrants</t>
        </is>
      </c>
      <c r="B5" s="5" t="n">
        <v>200</v>
      </c>
      <c r="C5" s="4" t="inlineStr">
        <is>
          <t xml:space="preserve"> </t>
        </is>
      </c>
    </row>
    <row r="6">
      <c r="A6" s="4" t="inlineStr">
        <is>
          <t>Fair value of ending balance</t>
        </is>
      </c>
      <c r="B6" s="6" t="n">
        <v>3200</v>
      </c>
      <c r="C6" s="6" t="n">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ignificant Accounting Policies (Details) - Schedule of key inputs into the black-scholes model at the relevant measurement dates - $ / shares</t>
        </is>
      </c>
      <c r="B1" s="2" t="inlineStr">
        <is>
          <t>12 Months Ended</t>
        </is>
      </c>
    </row>
    <row r="2">
      <c r="B2" s="2" t="inlineStr">
        <is>
          <t>Dec. 31, 2021</t>
        </is>
      </c>
      <c r="C2" s="2" t="inlineStr">
        <is>
          <t>Dec. 31, 2020</t>
        </is>
      </c>
    </row>
    <row r="3">
      <c r="A3" s="3" t="inlineStr">
        <is>
          <t>Schedule of key inputs into the black-scholes model at the relevant measurement dates [Abstract]</t>
        </is>
      </c>
    </row>
    <row r="4">
      <c r="A4" s="4" t="inlineStr">
        <is>
          <t>Risk-free rate</t>
        </is>
      </c>
      <c r="B4" s="4" t="inlineStr">
        <is>
          <t>0.97%</t>
        </is>
      </c>
      <c r="C4" s="4" t="inlineStr">
        <is>
          <t>0.27%</t>
        </is>
      </c>
    </row>
    <row r="5">
      <c r="A5" s="4" t="inlineStr">
        <is>
          <t>Remaining term in years</t>
        </is>
      </c>
      <c r="B5" s="4" t="inlineStr">
        <is>
          <t>2 years 7 months 9 days</t>
        </is>
      </c>
      <c r="C5" s="4" t="inlineStr">
        <is>
          <t>3 years 7 months 9 days</t>
        </is>
      </c>
    </row>
    <row r="6">
      <c r="A6" s="4" t="inlineStr">
        <is>
          <t>Expected volatility</t>
        </is>
      </c>
      <c r="B6" s="4" t="inlineStr">
        <is>
          <t>46.00%</t>
        </is>
      </c>
      <c r="C6" s="4" t="inlineStr">
        <is>
          <t>42.00%</t>
        </is>
      </c>
    </row>
    <row r="7">
      <c r="A7" s="4" t="inlineStr">
        <is>
          <t>Exercise price</t>
        </is>
      </c>
      <c r="B7" s="9" t="n">
        <v>11.5</v>
      </c>
      <c r="C7" s="9" t="n">
        <v>11.5</v>
      </c>
    </row>
    <row r="8">
      <c r="A8" s="4" t="inlineStr">
        <is>
          <t>Fair value of common stock</t>
        </is>
      </c>
      <c r="B8" s="8" t="n">
        <v>1.81</v>
      </c>
      <c r="C8" s="8" t="n">
        <v>1.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ignificant Accounting Policies (Details) - Schedule of weighted average dilutive common shares - shares</t>
        </is>
      </c>
      <c r="C1" s="2" t="inlineStr">
        <is>
          <t>12 Months Ended</t>
        </is>
      </c>
    </row>
    <row r="2">
      <c r="C2" s="2" t="inlineStr">
        <is>
          <t>Dec. 31, 2021</t>
        </is>
      </c>
      <c r="D2" s="2" t="inlineStr">
        <is>
          <t>Dec. 31, 2020</t>
        </is>
      </c>
    </row>
    <row r="3">
      <c r="A3" s="3" t="inlineStr">
        <is>
          <t>Antidilutive Securities Excluded from Computation of Earnings Per Share [Line Items]</t>
        </is>
      </c>
    </row>
    <row r="4">
      <c r="A4" s="4" t="inlineStr">
        <is>
          <t>Securities excluded from calculation of weighted average dilutive common shares</t>
        </is>
      </c>
      <c r="C4" s="5" t="n">
        <v>23378857</v>
      </c>
      <c r="D4" s="5" t="n">
        <v>24029734</v>
      </c>
    </row>
    <row r="5">
      <c r="A5" s="4" t="inlineStr">
        <is>
          <t>Restricted common shares [Member]</t>
        </is>
      </c>
    </row>
    <row r="6">
      <c r="A6" s="3" t="inlineStr">
        <is>
          <t>Antidilutive Securities Excluded from Computation of Earnings Per Share [Line Items]</t>
        </is>
      </c>
    </row>
    <row r="7">
      <c r="A7" s="4" t="inlineStr">
        <is>
          <t>Securities excluded from calculation of weighted average dilutive common shares</t>
        </is>
      </c>
      <c r="C7" s="5" t="n">
        <v>80000</v>
      </c>
      <c r="D7" s="5" t="n">
        <v>199143</v>
      </c>
    </row>
    <row r="8">
      <c r="A8" s="4" t="inlineStr">
        <is>
          <t>Options [Member]</t>
        </is>
      </c>
    </row>
    <row r="9">
      <c r="A9" s="3" t="inlineStr">
        <is>
          <t>Antidilutive Securities Excluded from Computation of Earnings Per Share [Line Items]</t>
        </is>
      </c>
    </row>
    <row r="10">
      <c r="A10" s="4" t="inlineStr">
        <is>
          <t>Securities excluded from calculation of weighted average dilutive common shares</t>
        </is>
      </c>
      <c r="C10" s="5" t="n">
        <v>2415000</v>
      </c>
      <c r="D10" s="5" t="n">
        <v>2430000</v>
      </c>
    </row>
    <row r="11">
      <c r="A11" s="4" t="inlineStr">
        <is>
          <t>Warrants [Member]</t>
        </is>
      </c>
    </row>
    <row r="12">
      <c r="A12" s="3" t="inlineStr">
        <is>
          <t>Antidilutive Securities Excluded from Computation of Earnings Per Share [Line Items]</t>
        </is>
      </c>
    </row>
    <row r="13">
      <c r="A13" s="4" t="inlineStr">
        <is>
          <t>Securities excluded from calculation of weighted average dilutive common shares</t>
        </is>
      </c>
      <c r="C13" s="5" t="n">
        <v>20091549</v>
      </c>
      <c r="D13" s="5" t="n">
        <v>20091549</v>
      </c>
    </row>
    <row r="14">
      <c r="A14" s="4" t="inlineStr">
        <is>
          <t>Convertible debt [Member]</t>
        </is>
      </c>
    </row>
    <row r="15">
      <c r="A15" s="3" t="inlineStr">
        <is>
          <t>Antidilutive Securities Excluded from Computation of Earnings Per Share [Line Items]</t>
        </is>
      </c>
    </row>
    <row r="16">
      <c r="A16" s="4" t="inlineStr">
        <is>
          <t>Securities excluded from calculation of weighted average dilutive common shares</t>
        </is>
      </c>
      <c r="C16" s="4" t="inlineStr">
        <is>
          <t xml:space="preserve"> </t>
        </is>
      </c>
      <c r="D16" s="5" t="n">
        <v>439811</v>
      </c>
      <c r="E16" s="4" t="inlineStr">
        <is>
          <t>[1]</t>
        </is>
      </c>
    </row>
    <row r="17">
      <c r="A17" s="4" t="inlineStr">
        <is>
          <t>Equity purchase options [Member]</t>
        </is>
      </c>
    </row>
    <row r="18">
      <c r="A18" s="3" t="inlineStr">
        <is>
          <t>Antidilutive Securities Excluded from Computation of Earnings Per Share [Line Items]</t>
        </is>
      </c>
    </row>
    <row r="19">
      <c r="A19" s="4" t="inlineStr">
        <is>
          <t>Securities excluded from calculation of weighted average dilutive common shares</t>
        </is>
      </c>
      <c r="C19" s="5" t="n">
        <v>600000</v>
      </c>
      <c r="D19" s="5" t="n">
        <v>600000</v>
      </c>
    </row>
    <row r="20">
      <c r="A20" s="4" t="inlineStr">
        <is>
          <t>Contingent consideration shares [Member]</t>
        </is>
      </c>
    </row>
    <row r="21">
      <c r="A21" s="3" t="inlineStr">
        <is>
          <t>Antidilutive Securities Excluded from Computation of Earnings Per Share [Line Items]</t>
        </is>
      </c>
    </row>
    <row r="22">
      <c r="A22" s="4" t="inlineStr">
        <is>
          <t>Securities excluded from calculation of weighted average dilutive common shares</t>
        </is>
      </c>
      <c r="B22" s="4" t="inlineStr">
        <is>
          <t>[2]</t>
        </is>
      </c>
      <c r="C22" s="5" t="n">
        <v>192308</v>
      </c>
      <c r="D22" s="5" t="n">
        <v>269231</v>
      </c>
    </row>
    <row r="23"/>
    <row r="24">
      <c r="A24" s="4" t="inlineStr">
        <is>
          <t>[1]</t>
        </is>
      </c>
      <c r="B24" s="4" t="inlineStr">
        <is>
          <t>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154,789 shares.</t>
        </is>
      </c>
    </row>
    <row r="25">
      <c r="A25" s="4" t="inlineStr">
        <is>
          <t>[2]</t>
        </is>
      </c>
      <c r="B25" s="4" t="inlineStr">
        <is>
          <t>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sheetData>
  <mergeCells count="6">
    <mergeCell ref="A1:B2"/>
    <mergeCell ref="C1:E1"/>
    <mergeCell ref="D2:E2"/>
    <mergeCell ref="A23:D23"/>
    <mergeCell ref="B24:D24"/>
    <mergeCell ref="B25:D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recognition - In-person [Member] - USD ($)</t>
        </is>
      </c>
      <c r="B1" s="2" t="inlineStr">
        <is>
          <t>12 Months Ended</t>
        </is>
      </c>
    </row>
    <row r="2">
      <c r="B2" s="2" t="inlineStr">
        <is>
          <t>Dec. 31, 2021</t>
        </is>
      </c>
      <c r="C2" s="2" t="inlineStr">
        <is>
          <t>Dec. 31, 2020</t>
        </is>
      </c>
    </row>
    <row r="3">
      <c r="A3" s="3" t="inlineStr">
        <is>
          <t>Disaggregation of Revenue [Line Items]</t>
        </is>
      </c>
    </row>
    <row r="4">
      <c r="A4" s="4" t="inlineStr">
        <is>
          <t>Total in-person revenue</t>
        </is>
      </c>
      <c r="B4" s="6" t="n">
        <v>4201259</v>
      </c>
      <c r="C4" s="6" t="n">
        <v>2988363</v>
      </c>
    </row>
    <row r="5">
      <c r="A5" s="4" t="inlineStr">
        <is>
          <t>Event Revenue [Member]</t>
        </is>
      </c>
    </row>
    <row r="6">
      <c r="A6" s="3" t="inlineStr">
        <is>
          <t>Disaggregation of Revenue [Line Items]</t>
        </is>
      </c>
    </row>
    <row r="7">
      <c r="A7" s="4" t="inlineStr">
        <is>
          <t>Total in-person revenue</t>
        </is>
      </c>
      <c r="B7" s="5" t="n">
        <v>2459613</v>
      </c>
      <c r="C7" s="5" t="n">
        <v>574536</v>
      </c>
    </row>
    <row r="8">
      <c r="A8" s="4" t="inlineStr">
        <is>
          <t>Sponsorship Revenue [Member]</t>
        </is>
      </c>
    </row>
    <row r="9">
      <c r="A9" s="3" t="inlineStr">
        <is>
          <t>Disaggregation of Revenue [Line Items]</t>
        </is>
      </c>
    </row>
    <row r="10">
      <c r="A10" s="4" t="inlineStr">
        <is>
          <t>Total in-person revenue</t>
        </is>
      </c>
      <c r="B10" s="5" t="n">
        <v>779487</v>
      </c>
      <c r="C10" s="5" t="n">
        <v>1730198</v>
      </c>
    </row>
    <row r="11">
      <c r="A11" s="4" t="inlineStr">
        <is>
          <t>Food and Beverage Revenue [Member]</t>
        </is>
      </c>
    </row>
    <row r="12">
      <c r="A12" s="3" t="inlineStr">
        <is>
          <t>Disaggregation of Revenue [Line Items]</t>
        </is>
      </c>
    </row>
    <row r="13">
      <c r="A13" s="4" t="inlineStr">
        <is>
          <t>Total in-person revenue</t>
        </is>
      </c>
      <c r="B13" s="5" t="n">
        <v>446202</v>
      </c>
      <c r="C13" s="5" t="n">
        <v>310826</v>
      </c>
    </row>
    <row r="14">
      <c r="A14" s="4" t="inlineStr">
        <is>
          <t>Ticket and Gaming Revenue [Member]</t>
        </is>
      </c>
    </row>
    <row r="15">
      <c r="A15" s="3" t="inlineStr">
        <is>
          <t>Disaggregation of Revenue [Line Items]</t>
        </is>
      </c>
    </row>
    <row r="16">
      <c r="A16" s="4" t="inlineStr">
        <is>
          <t>Total in-person revenue</t>
        </is>
      </c>
      <c r="B16" s="5" t="n">
        <v>480519</v>
      </c>
      <c r="C16" s="5" t="n">
        <v>349526</v>
      </c>
    </row>
    <row r="17">
      <c r="A17" s="4" t="inlineStr">
        <is>
          <t>Merchandising Revenue [Member]</t>
        </is>
      </c>
    </row>
    <row r="18">
      <c r="A18" s="3" t="inlineStr">
        <is>
          <t>Disaggregation of Revenue [Line Items]</t>
        </is>
      </c>
    </row>
    <row r="19">
      <c r="A19" s="4" t="inlineStr">
        <is>
          <t>Total in-person revenue</t>
        </is>
      </c>
      <c r="B19" s="5" t="n">
        <v>35338</v>
      </c>
      <c r="C19" s="5" t="n">
        <v>22209</v>
      </c>
    </row>
    <row r="20">
      <c r="A20" s="4" t="inlineStr">
        <is>
          <t>Other revenue [Member]</t>
        </is>
      </c>
    </row>
    <row r="21">
      <c r="A21" s="3" t="inlineStr">
        <is>
          <t>Disaggregation of Revenue [Line Items]</t>
        </is>
      </c>
    </row>
    <row r="22">
      <c r="A22" s="4" t="inlineStr">
        <is>
          <t>Total in-person revenue</t>
        </is>
      </c>
      <c r="B22" s="6" t="n">
        <v>100</v>
      </c>
      <c r="C22" s="6" t="n">
        <v>10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recognition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6" t="n">
        <v>4956040</v>
      </c>
      <c r="C4" s="6" t="n">
        <v>3210805</v>
      </c>
    </row>
    <row r="5">
      <c r="A5" s="4" t="inlineStr">
        <is>
          <t>Point in Time [Member]</t>
        </is>
      </c>
    </row>
    <row r="6">
      <c r="A6" s="3" t="inlineStr">
        <is>
          <t>Disaggregation of Revenue [Line Items]</t>
        </is>
      </c>
    </row>
    <row r="7">
      <c r="A7" s="4" t="inlineStr">
        <is>
          <t>Total Revenues</t>
        </is>
      </c>
      <c r="B7" s="5" t="n">
        <v>4176553</v>
      </c>
      <c r="C7" s="5" t="n">
        <v>1480607</v>
      </c>
    </row>
    <row r="8">
      <c r="A8" s="4" t="inlineStr">
        <is>
          <t>Over a Period of Time [Member]</t>
        </is>
      </c>
    </row>
    <row r="9">
      <c r="A9" s="3" t="inlineStr">
        <is>
          <t>Disaggregation of Revenue [Line Items]</t>
        </is>
      </c>
    </row>
    <row r="10">
      <c r="A10" s="4" t="inlineStr">
        <is>
          <t>Total Revenues</t>
        </is>
      </c>
      <c r="B10" s="5" t="n">
        <v>779487</v>
      </c>
      <c r="C10" s="5" t="n">
        <v>1730198</v>
      </c>
    </row>
    <row r="11">
      <c r="A11" s="4" t="inlineStr">
        <is>
          <t>Event revenue [Member] | Point in Time [Member]</t>
        </is>
      </c>
    </row>
    <row r="12">
      <c r="A12" s="3" t="inlineStr">
        <is>
          <t>Disaggregation of Revenue [Line Items]</t>
        </is>
      </c>
    </row>
    <row r="13">
      <c r="A13" s="4" t="inlineStr">
        <is>
          <t>Total Revenues</t>
        </is>
      </c>
      <c r="B13" s="5" t="n">
        <v>2459613</v>
      </c>
      <c r="C13" s="5" t="n">
        <v>574536</v>
      </c>
    </row>
    <row r="14">
      <c r="A14" s="4" t="inlineStr">
        <is>
          <t>Distribution revenue [Member] | Point in Time [Member]</t>
        </is>
      </c>
    </row>
    <row r="15">
      <c r="A15" s="3" t="inlineStr">
        <is>
          <t>Disaggregation of Revenue [Line Items]</t>
        </is>
      </c>
    </row>
    <row r="16">
      <c r="A16" s="4" t="inlineStr">
        <is>
          <t>Total Revenues</t>
        </is>
      </c>
      <c r="B16" s="5" t="n">
        <v>754781</v>
      </c>
      <c r="C16" s="5" t="n">
        <v>222442</v>
      </c>
    </row>
    <row r="17">
      <c r="A17" s="4" t="inlineStr">
        <is>
          <t>Food and beverage revenue [Member] | Point in Time [Member]</t>
        </is>
      </c>
    </row>
    <row r="18">
      <c r="A18" s="3" t="inlineStr">
        <is>
          <t>Disaggregation of Revenue [Line Items]</t>
        </is>
      </c>
    </row>
    <row r="19">
      <c r="A19" s="4" t="inlineStr">
        <is>
          <t>Total Revenues</t>
        </is>
      </c>
      <c r="B19" s="5" t="n">
        <v>446202</v>
      </c>
      <c r="C19" s="5" t="n">
        <v>310826</v>
      </c>
    </row>
    <row r="20">
      <c r="A20" s="4" t="inlineStr">
        <is>
          <t>Ticket and gaming revenue [Member] | Point in Time [Member]</t>
        </is>
      </c>
    </row>
    <row r="21">
      <c r="A21" s="3" t="inlineStr">
        <is>
          <t>Disaggregation of Revenue [Line Items]</t>
        </is>
      </c>
    </row>
    <row r="22">
      <c r="A22" s="4" t="inlineStr">
        <is>
          <t>Total Revenues</t>
        </is>
      </c>
      <c r="B22" s="5" t="n">
        <v>480519</v>
      </c>
      <c r="C22" s="5" t="n">
        <v>349526</v>
      </c>
    </row>
    <row r="23">
      <c r="A23" s="4" t="inlineStr">
        <is>
          <t>Merchandising revenue [Member] | Point in Time [Member]</t>
        </is>
      </c>
    </row>
    <row r="24">
      <c r="A24" s="3" t="inlineStr">
        <is>
          <t>Disaggregation of Revenue [Line Items]</t>
        </is>
      </c>
    </row>
    <row r="25">
      <c r="A25" s="4" t="inlineStr">
        <is>
          <t>Total Revenues</t>
        </is>
      </c>
      <c r="B25" s="5" t="n">
        <v>35338</v>
      </c>
      <c r="C25" s="5" t="n">
        <v>22209</v>
      </c>
    </row>
    <row r="26">
      <c r="A26" s="4" t="inlineStr">
        <is>
          <t>Other revenue [Member] | Point in Time [Member]</t>
        </is>
      </c>
    </row>
    <row r="27">
      <c r="A27" s="3" t="inlineStr">
        <is>
          <t>Disaggregation of Revenue [Line Items]</t>
        </is>
      </c>
    </row>
    <row r="28">
      <c r="A28" s="4" t="inlineStr">
        <is>
          <t>Total Revenues</t>
        </is>
      </c>
      <c r="B28" s="5" t="n">
        <v>100</v>
      </c>
      <c r="C28" s="5" t="n">
        <v>1068</v>
      </c>
    </row>
    <row r="29">
      <c r="A29" s="4" t="inlineStr">
        <is>
          <t>Sponsorship revenue [Member] | Over a Period of Time [Member]</t>
        </is>
      </c>
    </row>
    <row r="30">
      <c r="A30" s="3" t="inlineStr">
        <is>
          <t>Disaggregation of Revenue [Line Items]</t>
        </is>
      </c>
    </row>
    <row r="31">
      <c r="A31" s="4" t="inlineStr">
        <is>
          <t>Total Revenues</t>
        </is>
      </c>
      <c r="B31" s="6" t="n">
        <v>779487</v>
      </c>
      <c r="C31" s="6" t="n">
        <v>17301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In-person</t>
        </is>
      </c>
      <c r="B4" s="6" t="n">
        <v>4201259</v>
      </c>
      <c r="C4" s="6" t="n">
        <v>2988363</v>
      </c>
    </row>
    <row r="5">
      <c r="A5" s="4" t="inlineStr">
        <is>
          <t>Multiplatform content</t>
        </is>
      </c>
      <c r="B5" s="5" t="n">
        <v>754781</v>
      </c>
      <c r="C5" s="5" t="n">
        <v>222442</v>
      </c>
    </row>
    <row r="6">
      <c r="A6" s="4" t="inlineStr">
        <is>
          <t>Total Revenues</t>
        </is>
      </c>
      <c r="B6" s="5" t="n">
        <v>4956040</v>
      </c>
      <c r="C6" s="5" t="n">
        <v>3210805</v>
      </c>
    </row>
    <row r="7">
      <c r="A7" s="3" t="inlineStr">
        <is>
          <t>Costs and Expenses:</t>
        </is>
      </c>
    </row>
    <row r="8">
      <c r="A8" s="4" t="inlineStr">
        <is>
          <t>In-person (exclusive of depreciation and amortization)</t>
        </is>
      </c>
      <c r="B8" s="5" t="n">
        <v>3688527</v>
      </c>
      <c r="C8" s="5" t="n">
        <v>2808648</v>
      </c>
    </row>
    <row r="9">
      <c r="A9" s="4" t="inlineStr">
        <is>
          <t>Multiplatform content (exclusive of depreciation and amortization)</t>
        </is>
      </c>
      <c r="B9" s="5" t="n">
        <v>386723</v>
      </c>
      <c r="C9" s="5" t="n">
        <v>54256</v>
      </c>
    </row>
    <row r="10">
      <c r="A10" s="4" t="inlineStr">
        <is>
          <t>Online operating expenses</t>
        </is>
      </c>
      <c r="B10" s="5" t="n">
        <v>202396</v>
      </c>
      <c r="C10" s="5" t="n">
        <v>186702</v>
      </c>
    </row>
    <row r="11">
      <c r="A11" s="4" t="inlineStr">
        <is>
          <t>Selling and marketing expenses</t>
        </is>
      </c>
      <c r="B11" s="5" t="n">
        <v>294417</v>
      </c>
      <c r="C11" s="5" t="n">
        <v>259892</v>
      </c>
    </row>
    <row r="12">
      <c r="A12" s="4" t="inlineStr">
        <is>
          <t>General and administrative expenses</t>
        </is>
      </c>
      <c r="B12" s="5" t="n">
        <v>12850567</v>
      </c>
      <c r="C12" s="5" t="n">
        <v>16283617</v>
      </c>
    </row>
    <row r="13">
      <c r="A13" s="4" t="inlineStr">
        <is>
          <t>Depreciation and amortization</t>
        </is>
      </c>
      <c r="B13" s="5" t="n">
        <v>3305895</v>
      </c>
      <c r="C13" s="5" t="n">
        <v>3609480</v>
      </c>
    </row>
    <row r="14">
      <c r="A14" s="4" t="inlineStr">
        <is>
          <t>Impairment of investment in ESA</t>
        </is>
      </c>
      <c r="B14" s="4" t="inlineStr">
        <is>
          <t xml:space="preserve"> </t>
        </is>
      </c>
      <c r="C14" s="5" t="n">
        <v>6138631</v>
      </c>
    </row>
    <row r="15">
      <c r="A15" s="4" t="inlineStr">
        <is>
          <t>Impairment of property and equipment</t>
        </is>
      </c>
      <c r="B15" s="4" t="inlineStr">
        <is>
          <t xml:space="preserve"> </t>
        </is>
      </c>
      <c r="C15" s="5" t="n">
        <v>5595557</v>
      </c>
    </row>
    <row r="16">
      <c r="A16" s="4" t="inlineStr">
        <is>
          <t>Total Costs and Expenses</t>
        </is>
      </c>
      <c r="B16" s="5" t="n">
        <v>20728525</v>
      </c>
      <c r="C16" s="5" t="n">
        <v>34936783</v>
      </c>
    </row>
    <row r="17">
      <c r="A17" s="4" t="inlineStr">
        <is>
          <t>Loss From Operations</t>
        </is>
      </c>
      <c r="B17" s="5" t="n">
        <v>-15772485</v>
      </c>
      <c r="C17" s="5" t="n">
        <v>-31725978</v>
      </c>
    </row>
    <row r="18">
      <c r="A18" s="3" t="inlineStr">
        <is>
          <t>Other Income (Expense):</t>
        </is>
      </c>
    </row>
    <row r="19">
      <c r="A19" s="4" t="inlineStr">
        <is>
          <t>Gain on forgiveness of PPP loans and interest</t>
        </is>
      </c>
      <c r="B19" s="5" t="n">
        <v>912475</v>
      </c>
      <c r="C19" s="4" t="inlineStr">
        <is>
          <t xml:space="preserve"> </t>
        </is>
      </c>
    </row>
    <row r="20">
      <c r="A20" s="4" t="inlineStr">
        <is>
          <t>Other income, net</t>
        </is>
      </c>
      <c r="B20" s="5" t="n">
        <v>68917</v>
      </c>
      <c r="C20" s="5" t="n">
        <v>176015</v>
      </c>
    </row>
    <row r="21">
      <c r="A21" s="4" t="inlineStr">
        <is>
          <t>Conversion inducement expense</t>
        </is>
      </c>
      <c r="B21" s="4" t="inlineStr">
        <is>
          <t xml:space="preserve"> </t>
        </is>
      </c>
      <c r="C21" s="5" t="n">
        <v>-5247531</v>
      </c>
    </row>
    <row r="22">
      <c r="A22" s="4" t="inlineStr">
        <is>
          <t>Extinguishment loss on acceleration of debt redemption</t>
        </is>
      </c>
      <c r="B22" s="4" t="inlineStr">
        <is>
          <t xml:space="preserve"> </t>
        </is>
      </c>
      <c r="C22" s="5" t="n">
        <v>-3438261</v>
      </c>
    </row>
    <row r="23">
      <c r="A23" s="4" t="inlineStr">
        <is>
          <t>Interest expense</t>
        </is>
      </c>
      <c r="B23" s="5" t="n">
        <v>-268752</v>
      </c>
      <c r="C23" s="5" t="n">
        <v>-5548583</v>
      </c>
    </row>
    <row r="24">
      <c r="A24" s="4" t="inlineStr">
        <is>
          <t>Total Other Income (Expense)</t>
        </is>
      </c>
      <c r="B24" s="5" t="n">
        <v>712640</v>
      </c>
      <c r="C24" s="5" t="n">
        <v>-14058360</v>
      </c>
    </row>
    <row r="25">
      <c r="A25" s="4" t="inlineStr">
        <is>
          <t>Loss from continuing operations</t>
        </is>
      </c>
      <c r="B25" s="5" t="n">
        <v>-15059845</v>
      </c>
      <c r="C25" s="5" t="n">
        <v>-45784338</v>
      </c>
    </row>
    <row r="26">
      <c r="A26" s="3" t="inlineStr">
        <is>
          <t>Income from discontinued operations</t>
        </is>
      </c>
    </row>
    <row r="27">
      <c r="A27" s="4" t="inlineStr">
        <is>
          <t>Income from discontinued operations before the sale of WPT</t>
        </is>
      </c>
      <c r="B27" s="5" t="n">
        <v>66741</v>
      </c>
      <c r="C27" s="5" t="n">
        <v>725508</v>
      </c>
    </row>
    <row r="28">
      <c r="A28" s="4" t="inlineStr">
        <is>
          <t>Gain on sale of WPT</t>
        </is>
      </c>
      <c r="B28" s="5" t="n">
        <v>77858835</v>
      </c>
      <c r="C28" s="4" t="inlineStr">
        <is>
          <t xml:space="preserve"> </t>
        </is>
      </c>
    </row>
    <row r="29">
      <c r="A29" s="4" t="inlineStr">
        <is>
          <t>Income from discontinued operations</t>
        </is>
      </c>
      <c r="B29" s="5" t="n">
        <v>77925576</v>
      </c>
      <c r="C29" s="5" t="n">
        <v>725508</v>
      </c>
    </row>
    <row r="30">
      <c r="A30" s="4" t="inlineStr">
        <is>
          <t>Net income (loss)</t>
        </is>
      </c>
      <c r="B30" s="6" t="n">
        <v>62865731</v>
      </c>
      <c r="C30" s="6" t="n">
        <v>-45058830</v>
      </c>
    </row>
    <row r="31">
      <c r="A31" s="3" t="inlineStr">
        <is>
          <t>Basic and Diluted Net (Loss) Income per Common Share</t>
        </is>
      </c>
    </row>
    <row r="32">
      <c r="A32" s="4" t="inlineStr">
        <is>
          <t>Continuing operations (in Dollars per share)</t>
        </is>
      </c>
      <c r="B32" s="8" t="n">
        <v>-0.39</v>
      </c>
      <c r="C32" s="9" t="n">
        <v>-1.6</v>
      </c>
    </row>
    <row r="33">
      <c r="A33" s="4" t="inlineStr">
        <is>
          <t>Discontinued operations (in Dollars per share)</t>
        </is>
      </c>
      <c r="B33" s="6" t="n">
        <v>2</v>
      </c>
      <c r="C33" s="8" t="n">
        <v>0.03</v>
      </c>
    </row>
    <row r="34">
      <c r="A34" s="3" t="inlineStr">
        <is>
          <t>Weighted Average Number of Common Shares Outstanding:</t>
        </is>
      </c>
    </row>
    <row r="35">
      <c r="A35" s="4" t="inlineStr">
        <is>
          <t>Basic (in Shares)</t>
        </is>
      </c>
      <c r="B35" s="5" t="n">
        <v>39004317</v>
      </c>
      <c r="C35" s="5" t="n">
        <v>28687361</v>
      </c>
    </row>
    <row r="36">
      <c r="A36" s="4" t="inlineStr">
        <is>
          <t>Diluted (in Shares)</t>
        </is>
      </c>
      <c r="B36" s="5" t="n">
        <v>39004317</v>
      </c>
      <c r="C36" s="5" t="n">
        <v>28687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Sale of WPT (Details) - USD ($)</t>
        </is>
      </c>
      <c r="B1" s="2" t="inlineStr">
        <is>
          <t>Jul. 12, 2021</t>
        </is>
      </c>
      <c r="C1" s="2" t="inlineStr">
        <is>
          <t>Dec. 31, 2021</t>
        </is>
      </c>
      <c r="D1" s="2" t="inlineStr">
        <is>
          <t>Dec. 31, 2020</t>
        </is>
      </c>
      <c r="E1" s="2" t="inlineStr">
        <is>
          <t>Jan. 26, 2021</t>
        </is>
      </c>
    </row>
    <row r="2">
      <c r="A2" s="3" t="inlineStr">
        <is>
          <t>Discontinued Operations (Textual)</t>
        </is>
      </c>
    </row>
    <row r="3">
      <c r="A3" s="4" t="inlineStr">
        <is>
          <t>Purchase price</t>
        </is>
      </c>
      <c r="C3" s="6" t="n">
        <v>105000000</v>
      </c>
    </row>
    <row r="4">
      <c r="A4" s="4" t="inlineStr">
        <is>
          <t>Forgiveness of amounts due to affiliate</t>
        </is>
      </c>
      <c r="B4" s="6" t="n">
        <v>9370261</v>
      </c>
      <c r="C4" s="5" t="n">
        <v>9370261</v>
      </c>
      <c r="D4" s="4" t="inlineStr">
        <is>
          <t xml:space="preserve"> </t>
        </is>
      </c>
    </row>
    <row r="5">
      <c r="A5" s="4" t="inlineStr">
        <is>
          <t>Gain on sale of WPT</t>
        </is>
      </c>
      <c r="B5" s="6" t="n">
        <v>77858835</v>
      </c>
    </row>
    <row r="6">
      <c r="A6" s="4" t="inlineStr">
        <is>
          <t>Post-closing adjustments</t>
        </is>
      </c>
      <c r="C6" s="5" t="n">
        <v>105120</v>
      </c>
    </row>
    <row r="7">
      <c r="A7" s="4" t="inlineStr">
        <is>
          <t>Legal and professional fees</t>
        </is>
      </c>
      <c r="C7" s="5" t="n">
        <v>1165774</v>
      </c>
    </row>
    <row r="8">
      <c r="A8" s="4" t="inlineStr">
        <is>
          <t>Reimbursed principal amounts</t>
        </is>
      </c>
      <c r="C8" s="6" t="n">
        <v>1300000</v>
      </c>
    </row>
    <row r="9">
      <c r="A9" s="4" t="inlineStr">
        <is>
          <t>Outstanding principal</t>
        </is>
      </c>
      <c r="E9" s="6" t="n">
        <v>685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ale of WPT (Details) - Schedule of sale WPT - Sale of WPT [Member] - USD ($)</t>
        </is>
      </c>
      <c r="C1" s="2" t="inlineStr">
        <is>
          <t>Dec. 31, 2021</t>
        </is>
      </c>
      <c r="D1" s="2" t="inlineStr">
        <is>
          <t>Dec. 31, 2020</t>
        </is>
      </c>
    </row>
    <row r="2">
      <c r="A2" s="3" t="inlineStr">
        <is>
          <t>Sale of WPT (Details) - Schedule of sale WPT [Line Items]</t>
        </is>
      </c>
    </row>
    <row r="3">
      <c r="A3" s="4" t="inlineStr">
        <is>
          <t>Cash consideration for sale of WPT</t>
        </is>
      </c>
      <c r="B3" s="4" t="inlineStr">
        <is>
          <t>[1]</t>
        </is>
      </c>
      <c r="C3" s="6" t="n">
        <v>106049884</v>
      </c>
    </row>
    <row r="4">
      <c r="A4" s="3" t="inlineStr">
        <is>
          <t>Less: book value of assets sold</t>
        </is>
      </c>
    </row>
    <row r="5">
      <c r="A5" s="4" t="inlineStr">
        <is>
          <t>Cash</t>
        </is>
      </c>
      <c r="C5" s="5" t="n">
        <v>3579988</v>
      </c>
      <c r="D5" s="6" t="n">
        <v>3633292</v>
      </c>
    </row>
    <row r="6">
      <c r="A6" s="4" t="inlineStr">
        <is>
          <t>Accounts receivable</t>
        </is>
      </c>
      <c r="C6" s="5" t="n">
        <v>2999352</v>
      </c>
      <c r="D6" s="5" t="n">
        <v>1804627</v>
      </c>
    </row>
    <row r="7">
      <c r="A7" s="4" t="inlineStr">
        <is>
          <t>Restricted cash</t>
        </is>
      </c>
      <c r="C7" s="5" t="n">
        <v>100000</v>
      </c>
    </row>
    <row r="8">
      <c r="A8" s="4" t="inlineStr">
        <is>
          <t>Prepaid expenses and other assets</t>
        </is>
      </c>
      <c r="C8" s="5" t="n">
        <v>264385</v>
      </c>
      <c r="D8" s="5" t="n">
        <v>289968</v>
      </c>
    </row>
    <row r="9">
      <c r="A9" s="4" t="inlineStr">
        <is>
          <t>Property and equipment, net</t>
        </is>
      </c>
      <c r="C9" s="5" t="n">
        <v>1429706</v>
      </c>
      <c r="D9" s="5" t="n">
        <v>1674355</v>
      </c>
    </row>
    <row r="10">
      <c r="A10" s="4" t="inlineStr">
        <is>
          <t>Goodwill</t>
        </is>
      </c>
      <c r="C10" s="5" t="n">
        <v>4083621</v>
      </c>
      <c r="D10" s="5" t="n">
        <v>4083621</v>
      </c>
    </row>
    <row r="11">
      <c r="A11" s="4" t="inlineStr">
        <is>
          <t>Intangible assets, net</t>
        </is>
      </c>
      <c r="C11" s="5" t="n">
        <v>10986463</v>
      </c>
      <c r="D11" s="5" t="n">
        <v>12305887</v>
      </c>
    </row>
    <row r="12">
      <c r="A12" s="4" t="inlineStr">
        <is>
          <t>Deposits</t>
        </is>
      </c>
      <c r="C12" s="5" t="n">
        <v>79500</v>
      </c>
      <c r="D12" s="5" t="n">
        <v>79500</v>
      </c>
    </row>
    <row r="13">
      <c r="A13" s="4" t="inlineStr">
        <is>
          <t>Deferred production costs</t>
        </is>
      </c>
      <c r="C13" s="5" t="n">
        <v>12684054</v>
      </c>
      <c r="D13" s="5" t="n">
        <v>12058592</v>
      </c>
    </row>
    <row r="14">
      <c r="A14" s="4" t="inlineStr">
        <is>
          <t>Net book value of assets sold</t>
        </is>
      </c>
      <c r="C14" s="5" t="n">
        <v>36207069</v>
      </c>
    </row>
    <row r="15">
      <c r="A15" s="4" t="inlineStr">
        <is>
          <t>Due from affiliates</t>
        </is>
      </c>
      <c r="D15" s="5" t="n">
        <v>9433975</v>
      </c>
    </row>
    <row r="16">
      <c r="A16" s="4" t="inlineStr">
        <is>
          <t>Current assets held for sale</t>
        </is>
      </c>
      <c r="D16" s="5" t="n">
        <v>45363817</v>
      </c>
    </row>
    <row r="17">
      <c r="A17" s="3" t="inlineStr">
        <is>
          <t>Add: liabilities assumed by buyer</t>
        </is>
      </c>
    </row>
    <row r="18">
      <c r="A18" s="4" t="inlineStr">
        <is>
          <t>Accounts payable</t>
        </is>
      </c>
      <c r="C18" s="5" t="n">
        <v>487579</v>
      </c>
      <c r="D18" s="5" t="n">
        <v>211228</v>
      </c>
    </row>
    <row r="19">
      <c r="A19" s="4" t="inlineStr">
        <is>
          <t>Accrued expenses and other liabilities</t>
        </is>
      </c>
      <c r="C19" s="5" t="n">
        <v>5567072</v>
      </c>
      <c r="D19" s="5" t="n">
        <v>3804301</v>
      </c>
    </row>
    <row r="20">
      <c r="A20" s="4" t="inlineStr">
        <is>
          <t>Accrued interest</t>
        </is>
      </c>
      <c r="D20" s="5" t="n">
        <v>4224</v>
      </c>
    </row>
    <row r="21">
      <c r="A21" s="4" t="inlineStr">
        <is>
          <t>Deferred revenue</t>
        </is>
      </c>
      <c r="C21" s="5" t="n">
        <v>1807176</v>
      </c>
      <c r="D21" s="5" t="n">
        <v>1970668</v>
      </c>
    </row>
    <row r="22">
      <c r="A22" s="4" t="inlineStr">
        <is>
          <t>Deferred rent</t>
        </is>
      </c>
      <c r="C22" s="5" t="n">
        <v>2619967</v>
      </c>
      <c r="D22" s="5" t="n">
        <v>2493526</v>
      </c>
    </row>
    <row r="23">
      <c r="A23" s="4" t="inlineStr">
        <is>
          <t>Loans payable</t>
        </is>
      </c>
      <c r="B23" s="4" t="inlineStr">
        <is>
          <t>[2]</t>
        </is>
      </c>
      <c r="D23" s="5" t="n">
        <v>685300</v>
      </c>
    </row>
    <row r="24">
      <c r="A24" s="4" t="inlineStr">
        <is>
          <t>Current liabilities held for sale</t>
        </is>
      </c>
      <c r="D24" s="6" t="n">
        <v>9169247</v>
      </c>
    </row>
    <row r="25">
      <c r="A25" s="4" t="inlineStr">
        <is>
          <t>Total liabilities assumed</t>
        </is>
      </c>
      <c r="C25" s="5" t="n">
        <v>10481794</v>
      </c>
    </row>
    <row r="26">
      <c r="A26" s="4" t="inlineStr">
        <is>
          <t>Less: transaction expenses</t>
        </is>
      </c>
      <c r="B26" s="4" t="inlineStr">
        <is>
          <t>[3]</t>
        </is>
      </c>
      <c r="C26" s="5" t="n">
        <v>2465774</v>
      </c>
    </row>
    <row r="27">
      <c r="A27" s="4" t="inlineStr">
        <is>
          <t>Gain on Sale of WPT</t>
        </is>
      </c>
      <c r="B27" s="4" t="inlineStr">
        <is>
          <t>[2]</t>
        </is>
      </c>
      <c r="C27" s="6" t="n">
        <v>77858835</v>
      </c>
    </row>
    <row r="28"/>
    <row r="29">
      <c r="A29" s="4" t="inlineStr">
        <is>
          <t>[1]</t>
        </is>
      </c>
      <c r="B29" s="4" t="inlineStr">
        <is>
          <t>Includes $105,120 of post-closing adjustments</t>
        </is>
      </c>
    </row>
    <row r="30">
      <c r="A30" s="4" t="inlineStr">
        <is>
          <t>[2]</t>
        </is>
      </c>
      <c r="B30" s="4" t="inlineStr">
        <is>
          <t>Management has determined that there are no current federal or state income taxes payable in connection with the sale of WPT, after considering the Company’s tax basis in the stock of WPT, as well as the Company’s projected tax losses for the 2021 tax year</t>
        </is>
      </c>
    </row>
    <row r="31">
      <c r="A31" s="4" t="inlineStr">
        <is>
          <t>[3]</t>
        </is>
      </c>
      <c r="B31" s="4" t="inlineStr">
        <is>
          <t>Includes $1,165,774 of legal and professional fees and $1,300,000 of amounts reimbursed to the Company’s principal stockholder. See Note 7 - Accrued Expense and Other Current Liabilities for additional details</t>
        </is>
      </c>
    </row>
  </sheetData>
  <mergeCells count="5">
    <mergeCell ref="A1:B1"/>
    <mergeCell ref="A28:C28"/>
    <mergeCell ref="B29:C29"/>
    <mergeCell ref="B30:C30"/>
    <mergeCell ref="B31:C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s>
  <sheetData>
    <row r="1">
      <c r="A1" s="1" t="inlineStr">
        <is>
          <t>Sale of WPT (Details) - Schedule of net income (loss) from discontinued operations - Sale of WPT [Member] - USD ($)</t>
        </is>
      </c>
      <c r="B1" s="2" t="inlineStr">
        <is>
          <t>12 Months Ended</t>
        </is>
      </c>
    </row>
    <row r="2">
      <c r="B2" s="2" t="inlineStr">
        <is>
          <t>Dec. 31, 2021</t>
        </is>
      </c>
      <c r="C2" s="2" t="inlineStr">
        <is>
          <t>[1]</t>
        </is>
      </c>
      <c r="D2" s="2" t="inlineStr">
        <is>
          <t>Dec. 31, 2020</t>
        </is>
      </c>
    </row>
    <row r="3">
      <c r="A3" s="3" t="inlineStr">
        <is>
          <t>Income Statement, Balance Sheet and Additional Disclosures by Disposal Groups, Including Discontinued Operations [Line Items]</t>
        </is>
      </c>
    </row>
    <row r="4">
      <c r="A4" s="4" t="inlineStr">
        <is>
          <t>Revenues</t>
        </is>
      </c>
      <c r="B4" s="6" t="n">
        <v>13017362</v>
      </c>
      <c r="D4" s="6" t="n">
        <v>20149042</v>
      </c>
    </row>
    <row r="5">
      <c r="A5" s="4" t="inlineStr">
        <is>
          <t>Operating costs and expenses</t>
        </is>
      </c>
      <c r="B5" s="5" t="n">
        <v>13640146</v>
      </c>
      <c r="D5" s="5" t="n">
        <v>19425951</v>
      </c>
    </row>
    <row r="6">
      <c r="A6" s="4" t="inlineStr">
        <is>
          <t>(Loss) income from operations</t>
        </is>
      </c>
      <c r="B6" s="5" t="n">
        <v>-622784</v>
      </c>
      <c r="D6" s="5" t="n">
        <v>723091</v>
      </c>
    </row>
    <row r="7">
      <c r="A7" s="4" t="inlineStr">
        <is>
          <t>Other income, net</t>
        </is>
      </c>
      <c r="B7" s="5" t="n">
        <v>689525</v>
      </c>
      <c r="D7" s="5" t="n">
        <v>2417</v>
      </c>
    </row>
    <row r="8">
      <c r="A8" s="4" t="inlineStr">
        <is>
          <t>(Loss) income from discontinued operations before the sale of WPT</t>
        </is>
      </c>
      <c r="B8" s="5" t="n">
        <v>-66741</v>
      </c>
      <c r="D8" s="5" t="n">
        <v>725508</v>
      </c>
    </row>
    <row r="9">
      <c r="A9" s="4" t="inlineStr">
        <is>
          <t>Gain on sale of WPT</t>
        </is>
      </c>
      <c r="B9" s="5" t="n">
        <v>77858835</v>
      </c>
      <c r="D9" s="4" t="inlineStr">
        <is>
          <t xml:space="preserve"> </t>
        </is>
      </c>
    </row>
    <row r="10">
      <c r="A10" s="4" t="inlineStr">
        <is>
          <t>Net income from discontinued operations, before tax</t>
        </is>
      </c>
      <c r="B10" s="5" t="n">
        <v>77925576</v>
      </c>
      <c r="D10" s="5" t="n">
        <v>725508</v>
      </c>
    </row>
    <row r="11">
      <c r="A11" s="4" t="inlineStr">
        <is>
          <t>Income tax</t>
        </is>
      </c>
      <c r="B11" s="4" t="inlineStr">
        <is>
          <t xml:space="preserve"> </t>
        </is>
      </c>
      <c r="D11" s="4" t="inlineStr">
        <is>
          <t xml:space="preserve"> </t>
        </is>
      </c>
    </row>
    <row r="12">
      <c r="A12" s="4" t="inlineStr">
        <is>
          <t>Income from discontinued operations, net of tax provision</t>
        </is>
      </c>
      <c r="B12" s="6" t="n">
        <v>77925576</v>
      </c>
      <c r="D12" s="6" t="n">
        <v>725508</v>
      </c>
    </row>
    <row r="13"/>
    <row r="14">
      <c r="A14" s="4" t="inlineStr">
        <is>
          <t>[1]</t>
        </is>
      </c>
      <c r="B14" s="4" t="inlineStr">
        <is>
          <t>Through the date of the Sale Transaction on July 12, 2021.</t>
        </is>
      </c>
    </row>
  </sheetData>
  <mergeCells count="14">
    <mergeCell ref="A1:A2"/>
    <mergeCell ref="B1:D1"/>
    <mergeCell ref="B3:C3"/>
    <mergeCell ref="B4:C4"/>
    <mergeCell ref="B5:C5"/>
    <mergeCell ref="B6:C6"/>
    <mergeCell ref="B7:C7"/>
    <mergeCell ref="B8:C8"/>
    <mergeCell ref="B9:C9"/>
    <mergeCell ref="B10:C10"/>
    <mergeCell ref="B11:C11"/>
    <mergeCell ref="B12:C12"/>
    <mergeCell ref="A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1 Months Ended</t>
        </is>
      </c>
      <c r="D1" s="2" t="inlineStr">
        <is>
          <t>6 Months Ended</t>
        </is>
      </c>
    </row>
    <row r="2">
      <c r="B2" s="2" t="inlineStr">
        <is>
          <t>Dec. 31, 2020</t>
        </is>
      </c>
      <c r="C2" s="2" t="inlineStr">
        <is>
          <t>Aug. 31, 2019</t>
        </is>
      </c>
      <c r="D2" s="2" t="inlineStr">
        <is>
          <t>Jun. 30, 2020</t>
        </is>
      </c>
      <c r="E2" s="2" t="inlineStr">
        <is>
          <t>Dec. 31, 2021</t>
        </is>
      </c>
      <c r="F2" s="2" t="inlineStr">
        <is>
          <t>Mar. 04, 2020</t>
        </is>
      </c>
    </row>
    <row r="3">
      <c r="A3" s="4" t="inlineStr">
        <is>
          <t>E S A [Member]</t>
        </is>
      </c>
    </row>
    <row r="4">
      <c r="A4" s="3" t="inlineStr">
        <is>
          <t>Investments (Details) [Line Items]</t>
        </is>
      </c>
    </row>
    <row r="5">
      <c r="A5" s="4" t="inlineStr">
        <is>
          <t>Ownership percentage</t>
        </is>
      </c>
      <c r="E5" s="4" t="inlineStr">
        <is>
          <t>25.00%</t>
        </is>
      </c>
    </row>
    <row r="6">
      <c r="A6" s="4" t="inlineStr">
        <is>
          <t>Additional impairment charge</t>
        </is>
      </c>
      <c r="D6" s="6" t="n">
        <v>1138631</v>
      </c>
    </row>
    <row r="7">
      <c r="A7" s="4" t="inlineStr">
        <is>
          <t>Investment amount</t>
        </is>
      </c>
      <c r="E7" s="6" t="n">
        <v>0</v>
      </c>
    </row>
    <row r="8">
      <c r="A8" s="4" t="inlineStr">
        <is>
          <t>TV Azteca [Member]</t>
        </is>
      </c>
    </row>
    <row r="9">
      <c r="A9" s="3" t="inlineStr">
        <is>
          <t>Investments (Details) [Line Items]</t>
        </is>
      </c>
    </row>
    <row r="10">
      <c r="A10" s="4" t="inlineStr">
        <is>
          <t>Additional impairment charge</t>
        </is>
      </c>
      <c r="B10" s="6" t="n">
        <v>5000000</v>
      </c>
    </row>
    <row r="11">
      <c r="A11" s="4" t="inlineStr">
        <is>
          <t>Investment amount</t>
        </is>
      </c>
      <c r="B11" s="6" t="n">
        <v>0</v>
      </c>
      <c r="E11" s="6" t="n">
        <v>0</v>
      </c>
    </row>
    <row r="12">
      <c r="A12" s="4" t="inlineStr">
        <is>
          <t>Additional amount paid</t>
        </is>
      </c>
      <c r="C12" s="6" t="n">
        <v>3500000</v>
      </c>
    </row>
    <row r="13">
      <c r="A13" s="4" t="inlineStr">
        <is>
          <t>Additional amount paid</t>
        </is>
      </c>
      <c r="F13" s="6" t="n">
        <v>1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6" t="n">
        <v>3305698</v>
      </c>
      <c r="C4" s="6" t="n">
        <v>3605539</v>
      </c>
    </row>
    <row r="5">
      <c r="A5" s="4" t="inlineStr">
        <is>
          <t>Impairment expense</t>
        </is>
      </c>
      <c r="B5" s="6" t="n">
        <v>0</v>
      </c>
      <c r="C5" s="6" t="n">
        <v>55955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1</t>
        </is>
      </c>
      <c r="C1" s="2" t="inlineStr">
        <is>
          <t>Dec. 31, 2020</t>
        </is>
      </c>
    </row>
    <row r="2">
      <c r="A2" s="3" t="inlineStr">
        <is>
          <t>Property, Plant and Equipment [Line Items]</t>
        </is>
      </c>
    </row>
    <row r="3">
      <c r="A3" s="4" t="inlineStr">
        <is>
          <t>Total Property and equipment,</t>
        </is>
      </c>
      <c r="B3" s="6" t="n">
        <v>15891049</v>
      </c>
      <c r="C3" s="6" t="n">
        <v>15728161</v>
      </c>
    </row>
    <row r="4">
      <c r="A4" s="4" t="inlineStr">
        <is>
          <t>Less: accumulated depreciation and amortization</t>
        </is>
      </c>
      <c r="B4" s="5" t="n">
        <v>-9754156</v>
      </c>
      <c r="C4" s="5" t="n">
        <v>-6452432</v>
      </c>
    </row>
    <row r="5">
      <c r="A5" s="4" t="inlineStr">
        <is>
          <t>Property and equipment, net</t>
        </is>
      </c>
      <c r="B5" s="5" t="n">
        <v>6136893</v>
      </c>
      <c r="C5" s="5" t="n">
        <v>9275729</v>
      </c>
    </row>
    <row r="6">
      <c r="A6" s="4" t="inlineStr">
        <is>
          <t>Office equipment [Member]</t>
        </is>
      </c>
    </row>
    <row r="7">
      <c r="A7" s="3" t="inlineStr">
        <is>
          <t>Property, Plant and Equipment [Line Items]</t>
        </is>
      </c>
    </row>
    <row r="8">
      <c r="A8" s="4" t="inlineStr">
        <is>
          <t>Total Property and equipment,</t>
        </is>
      </c>
      <c r="B8" s="5" t="n">
        <v>870394</v>
      </c>
      <c r="C8" s="5" t="n">
        <v>868309</v>
      </c>
    </row>
    <row r="9">
      <c r="A9" s="4" t="inlineStr">
        <is>
          <t>Computer equipment [Member]</t>
        </is>
      </c>
    </row>
    <row r="10">
      <c r="A10" s="3" t="inlineStr">
        <is>
          <t>Property, Plant and Equipment [Line Items]</t>
        </is>
      </c>
    </row>
    <row r="11">
      <c r="A11" s="4" t="inlineStr">
        <is>
          <t>Total Property and equipment,</t>
        </is>
      </c>
      <c r="B11" s="5" t="n">
        <v>546945</v>
      </c>
      <c r="C11" s="5" t="n">
        <v>495643</v>
      </c>
    </row>
    <row r="12">
      <c r="A12" s="4" t="inlineStr">
        <is>
          <t>Esports gaming truck [Member]</t>
        </is>
      </c>
    </row>
    <row r="13">
      <c r="A13" s="3" t="inlineStr">
        <is>
          <t>Property, Plant and Equipment [Line Items]</t>
        </is>
      </c>
    </row>
    <row r="14">
      <c r="A14" s="4" t="inlineStr">
        <is>
          <t>Total Property and equipment,</t>
        </is>
      </c>
      <c r="B14" s="5" t="n">
        <v>1222406</v>
      </c>
      <c r="C14" s="5" t="n">
        <v>1222406</v>
      </c>
    </row>
    <row r="15">
      <c r="A15" s="4" t="inlineStr">
        <is>
          <t>Furniture and fixtures [Member]</t>
        </is>
      </c>
    </row>
    <row r="16">
      <c r="A16" s="3" t="inlineStr">
        <is>
          <t>Property, Plant and Equipment [Line Items]</t>
        </is>
      </c>
    </row>
    <row r="17">
      <c r="A17" s="4" t="inlineStr">
        <is>
          <t>Total Property and equipment,</t>
        </is>
      </c>
      <c r="B17" s="5" t="n">
        <v>654058</v>
      </c>
      <c r="C17" s="5" t="n">
        <v>654058</v>
      </c>
    </row>
    <row r="18">
      <c r="A18" s="4" t="inlineStr">
        <is>
          <t>Production equipment [Member]</t>
        </is>
      </c>
    </row>
    <row r="19">
      <c r="A19" s="3" t="inlineStr">
        <is>
          <t>Property, Plant and Equipment [Line Items]</t>
        </is>
      </c>
    </row>
    <row r="20">
      <c r="A20" s="4" t="inlineStr">
        <is>
          <t>Total Property and equipment,</t>
        </is>
      </c>
      <c r="B20" s="5" t="n">
        <v>7919208</v>
      </c>
      <c r="C20" s="5" t="n">
        <v>7841985</v>
      </c>
    </row>
    <row r="21">
      <c r="A21" s="4" t="inlineStr">
        <is>
          <t>Leasehold improvements [Member]</t>
        </is>
      </c>
    </row>
    <row r="22">
      <c r="A22" s="3" t="inlineStr">
        <is>
          <t>Property, Plant and Equipment [Line Items]</t>
        </is>
      </c>
    </row>
    <row r="23">
      <c r="A23" s="4" t="inlineStr">
        <is>
          <t>Total Property and equipment,</t>
        </is>
      </c>
      <c r="B23" s="6" t="n">
        <v>4678038</v>
      </c>
      <c r="C23" s="6" t="n">
        <v>4645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tangible Assets, ne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Straight-line basis estimated useful lives, description</t>
        </is>
      </c>
      <c r="B4" s="4" t="inlineStr">
        <is>
          <t>Intangible
assets consist of the Allied Esports trademarks, which are being amortized over a useful life of 10 years.</t>
        </is>
      </c>
    </row>
    <row r="5">
      <c r="A5" s="4" t="inlineStr">
        <is>
          <t>Amortization expense</t>
        </is>
      </c>
      <c r="B5" s="6" t="n">
        <v>3991</v>
      </c>
      <c r="C5" s="6" t="n">
        <v>39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Intangible Assets, net (Details) - Schedule of intangible assets - USD ($)</t>
        </is>
      </c>
      <c r="B1" s="2" t="inlineStr">
        <is>
          <t>12 Months Ended</t>
        </is>
      </c>
    </row>
    <row r="2">
      <c r="B2" s="2" t="inlineStr">
        <is>
          <t>Dec. 31, 2021</t>
        </is>
      </c>
      <c r="C2" s="2" t="inlineStr">
        <is>
          <t>Dec. 31, 2020</t>
        </is>
      </c>
    </row>
    <row r="3">
      <c r="A3" s="3" t="inlineStr">
        <is>
          <t>Finite-Lived Intangible Assets [Line Items]</t>
        </is>
      </c>
    </row>
    <row r="4">
      <c r="A4" s="4" t="inlineStr">
        <is>
          <t>Balance at beginning</t>
        </is>
      </c>
      <c r="B4" s="6" t="n">
        <v>30818</v>
      </c>
      <c r="C4" s="6" t="n">
        <v>34009</v>
      </c>
    </row>
    <row r="5">
      <c r="A5" s="4" t="inlineStr">
        <is>
          <t>Balance at ending</t>
        </is>
      </c>
      <c r="B5" s="5" t="n">
        <v>26827</v>
      </c>
      <c r="C5" s="5" t="n">
        <v>30818</v>
      </c>
    </row>
    <row r="6">
      <c r="A6" s="4" t="inlineStr">
        <is>
          <t>Purchases of intangibles</t>
        </is>
      </c>
      <c r="C6" s="5" t="n">
        <v>750</v>
      </c>
    </row>
    <row r="7">
      <c r="A7" s="4" t="inlineStr">
        <is>
          <t>Amortization expense</t>
        </is>
      </c>
      <c r="B7" s="5" t="n">
        <v>-3991</v>
      </c>
      <c r="C7" s="5" t="n">
        <v>-3941</v>
      </c>
    </row>
    <row r="8">
      <c r="A8" s="4" t="inlineStr">
        <is>
          <t>Intellectual Property [Member]</t>
        </is>
      </c>
    </row>
    <row r="9">
      <c r="A9" s="3" t="inlineStr">
        <is>
          <t>Finite-Lived Intangible Assets [Line Items]</t>
        </is>
      </c>
    </row>
    <row r="10">
      <c r="A10" s="4" t="inlineStr">
        <is>
          <t>Balance at beginning</t>
        </is>
      </c>
      <c r="B10" s="5" t="n">
        <v>37165</v>
      </c>
      <c r="C10" s="5" t="n">
        <v>36415</v>
      </c>
    </row>
    <row r="11">
      <c r="A11" s="4" t="inlineStr">
        <is>
          <t>Balance at ending</t>
        </is>
      </c>
      <c r="B11" s="6" t="n">
        <v>37165</v>
      </c>
      <c r="C11" s="5" t="n">
        <v>37165</v>
      </c>
    </row>
    <row r="12">
      <c r="A12" s="4" t="inlineStr">
        <is>
          <t>Weighted average remaining amortization period</t>
        </is>
      </c>
      <c r="B12" s="4" t="inlineStr">
        <is>
          <t>6 years 8 months 12 days</t>
        </is>
      </c>
    </row>
    <row r="13">
      <c r="A13" s="4" t="inlineStr">
        <is>
          <t>Purchases of intangibles</t>
        </is>
      </c>
      <c r="C13" s="5" t="n">
        <v>750</v>
      </c>
    </row>
    <row r="14">
      <c r="A14" s="4" t="inlineStr">
        <is>
          <t>Amortization expense</t>
        </is>
      </c>
      <c r="B14" s="4" t="inlineStr">
        <is>
          <t xml:space="preserve"> </t>
        </is>
      </c>
      <c r="C14" s="4" t="inlineStr">
        <is>
          <t xml:space="preserve"> </t>
        </is>
      </c>
    </row>
    <row r="15">
      <c r="A15" s="4" t="inlineStr">
        <is>
          <t>Accumulated Amortization [Member]</t>
        </is>
      </c>
    </row>
    <row r="16">
      <c r="A16" s="3" t="inlineStr">
        <is>
          <t>Finite-Lived Intangible Assets [Line Items]</t>
        </is>
      </c>
    </row>
    <row r="17">
      <c r="A17" s="4" t="inlineStr">
        <is>
          <t>Balance at beginning</t>
        </is>
      </c>
      <c r="B17" s="5" t="n">
        <v>-6347</v>
      </c>
      <c r="C17" s="5" t="n">
        <v>-2406</v>
      </c>
    </row>
    <row r="18">
      <c r="A18" s="4" t="inlineStr">
        <is>
          <t>Balance at ending</t>
        </is>
      </c>
      <c r="B18" s="5" t="n">
        <v>-10338</v>
      </c>
      <c r="C18" s="5" t="n">
        <v>-6347</v>
      </c>
    </row>
    <row r="19">
      <c r="A19" s="4" t="inlineStr">
        <is>
          <t>Purchases of intangibles</t>
        </is>
      </c>
      <c r="C19" s="4" t="inlineStr">
        <is>
          <t xml:space="preserve"> </t>
        </is>
      </c>
    </row>
    <row r="20">
      <c r="A20" s="4" t="inlineStr">
        <is>
          <t>Amortization expense</t>
        </is>
      </c>
      <c r="B20" s="6" t="n">
        <v>-3991</v>
      </c>
      <c r="C20" s="6" t="n">
        <v>-39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t>
        </is>
      </c>
      <c r="B1" s="2" t="inlineStr">
        <is>
          <t>Dec. 31, 2021USD ($)</t>
        </is>
      </c>
    </row>
    <row r="2">
      <c r="A2" s="3" t="inlineStr">
        <is>
          <t>Schedule of estimated future amortization expense [Abstract]</t>
        </is>
      </c>
    </row>
    <row r="3">
      <c r="A3" s="4" t="inlineStr">
        <is>
          <t>2022</t>
        </is>
      </c>
      <c r="B3" s="6" t="n">
        <v>3991</v>
      </c>
    </row>
    <row r="4">
      <c r="A4" s="4" t="inlineStr">
        <is>
          <t>2023</t>
        </is>
      </c>
      <c r="B4" s="5" t="n">
        <v>3991</v>
      </c>
    </row>
    <row r="5">
      <c r="A5" s="4" t="inlineStr">
        <is>
          <t>2024</t>
        </is>
      </c>
      <c r="B5" s="5" t="n">
        <v>3991</v>
      </c>
    </row>
    <row r="6">
      <c r="A6" s="4" t="inlineStr">
        <is>
          <t>2025</t>
        </is>
      </c>
      <c r="B6" s="5" t="n">
        <v>3991</v>
      </c>
    </row>
    <row r="7">
      <c r="A7" s="4" t="inlineStr">
        <is>
          <t>2026</t>
        </is>
      </c>
      <c r="B7" s="5" t="n">
        <v>3991</v>
      </c>
    </row>
    <row r="8">
      <c r="A8" s="4" t="inlineStr">
        <is>
          <t>Thereafter</t>
        </is>
      </c>
      <c r="B8" s="5" t="n">
        <v>6872</v>
      </c>
    </row>
    <row r="9">
      <c r="A9" s="4" t="inlineStr">
        <is>
          <t>Total</t>
        </is>
      </c>
      <c r="B9" s="6" t="n">
        <v>26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Accrued Expenses and Other Current Liabilities (Details)</t>
        </is>
      </c>
      <c r="B1" s="2" t="inlineStr">
        <is>
          <t>12 Months Ended</t>
        </is>
      </c>
    </row>
    <row r="2">
      <c r="B2" s="2" t="inlineStr">
        <is>
          <t>Dec. 31, 2021USD ($)</t>
        </is>
      </c>
    </row>
    <row r="3">
      <c r="A3" s="3" t="inlineStr">
        <is>
          <t>Accrued Expenses and Other Current Liabilities [Abstract]</t>
        </is>
      </c>
    </row>
    <row r="4">
      <c r="A4" s="4" t="inlineStr">
        <is>
          <t>Incurred cost</t>
        </is>
      </c>
      <c r="B4" s="6" t="n">
        <v>1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1</t>
        </is>
      </c>
      <c r="C2" s="2" t="inlineStr">
        <is>
          <t>Dec. 31, 2020</t>
        </is>
      </c>
    </row>
    <row r="3">
      <c r="A3" s="3" t="inlineStr">
        <is>
          <t>Comprehensive Income (Loss)</t>
        </is>
      </c>
    </row>
    <row r="4">
      <c r="A4" s="4" t="inlineStr">
        <is>
          <t>Net Income (Loss)</t>
        </is>
      </c>
      <c r="B4" s="6" t="n">
        <v>62865731</v>
      </c>
      <c r="C4" s="6" t="n">
        <v>-45058830</v>
      </c>
    </row>
    <row r="5">
      <c r="A5" s="3" t="inlineStr">
        <is>
          <t>Other comprehensive income:</t>
        </is>
      </c>
    </row>
    <row r="6">
      <c r="A6" s="4" t="inlineStr">
        <is>
          <t>Foreign currency translation adjustments</t>
        </is>
      </c>
      <c r="B6" s="5" t="n">
        <v>78640</v>
      </c>
      <c r="C6" s="5" t="n">
        <v>54789</v>
      </c>
    </row>
    <row r="7">
      <c r="A7" s="4" t="inlineStr">
        <is>
          <t>Total Comprehensive Income (Loss)</t>
        </is>
      </c>
      <c r="B7" s="6" t="n">
        <v>62944371</v>
      </c>
      <c r="C7" s="6" t="n">
        <v>-450040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1</t>
        </is>
      </c>
      <c r="D1" s="2" t="inlineStr">
        <is>
          <t>Dec. 31, 2020</t>
        </is>
      </c>
    </row>
    <row r="2">
      <c r="A2" s="3" t="inlineStr">
        <is>
          <t>Schedule of accrued expenses and other current liabilities [Abstract]</t>
        </is>
      </c>
    </row>
    <row r="3">
      <c r="A3" s="4" t="inlineStr">
        <is>
          <t>Compensation expense</t>
        </is>
      </c>
      <c r="C3" s="6" t="n">
        <v>2202621</v>
      </c>
      <c r="D3" s="6" t="n">
        <v>1010734</v>
      </c>
    </row>
    <row r="4">
      <c r="A4" s="4" t="inlineStr">
        <is>
          <t>Current portion of deferred rent</t>
        </is>
      </c>
      <c r="C4" s="5" t="n">
        <v>198504</v>
      </c>
      <c r="D4" s="5" t="n">
        <v>297874</v>
      </c>
    </row>
    <row r="5">
      <c r="A5" s="4" t="inlineStr">
        <is>
          <t>Event costs</t>
        </is>
      </c>
      <c r="C5" s="5" t="n">
        <v>8874</v>
      </c>
      <c r="D5" s="5" t="n">
        <v>26926</v>
      </c>
    </row>
    <row r="6">
      <c r="A6" s="4" t="inlineStr">
        <is>
          <t>Legal and professional fees</t>
        </is>
      </c>
      <c r="C6" s="5" t="n">
        <v>368691</v>
      </c>
      <c r="D6" s="5" t="n">
        <v>307135</v>
      </c>
    </row>
    <row r="7">
      <c r="A7" s="4" t="inlineStr">
        <is>
          <t>Warrant liabilities</t>
        </is>
      </c>
      <c r="C7" s="5" t="n">
        <v>3200</v>
      </c>
      <c r="D7" s="5" t="n">
        <v>3000</v>
      </c>
    </row>
    <row r="8">
      <c r="A8" s="4" t="inlineStr">
        <is>
          <t>Unclaimed player prizes</t>
        </is>
      </c>
      <c r="D8" s="5" t="n">
        <v>45171</v>
      </c>
    </row>
    <row r="9">
      <c r="A9" s="4" t="inlineStr">
        <is>
          <t>Other accrued expenses</t>
        </is>
      </c>
      <c r="C9" s="5" t="n">
        <v>172858</v>
      </c>
      <c r="D9" s="5" t="n">
        <v>268751</v>
      </c>
    </row>
    <row r="10">
      <c r="A10" s="4" t="inlineStr">
        <is>
          <t>Other current liabilities</t>
        </is>
      </c>
      <c r="C10" s="5" t="n">
        <v>11497</v>
      </c>
      <c r="D10" s="5" t="n">
        <v>27426</v>
      </c>
    </row>
    <row r="11">
      <c r="A11" s="4" t="inlineStr">
        <is>
          <t>Accrued expenses and other current liabilities</t>
        </is>
      </c>
      <c r="C11" s="5" t="n">
        <v>2966245</v>
      </c>
      <c r="D11" s="5" t="n">
        <v>1987017</v>
      </c>
    </row>
    <row r="12">
      <c r="A12" s="4" t="inlineStr">
        <is>
          <t>Accrued expenses, related party</t>
        </is>
      </c>
      <c r="B12" s="4" t="inlineStr">
        <is>
          <t>[1]</t>
        </is>
      </c>
      <c r="C12" s="6" t="n">
        <v>1800000</v>
      </c>
      <c r="D12" s="4" t="inlineStr">
        <is>
          <t xml:space="preserve"> </t>
        </is>
      </c>
    </row>
    <row r="13"/>
    <row r="14">
      <c r="A14" s="4" t="inlineStr">
        <is>
          <t>[1]</t>
        </is>
      </c>
      <c r="B14" s="4" t="inlineStr">
        <is>
          <t>Represents amounts accrued to reimburse a principal shareholder
for costs incurred in connection with specified Company transactions, including $1,300,000 incurred in connection with the sale of WPT.
See Note 12 - Commitments and Contingencies, Principal Shareholder Matter for additional details.</t>
        </is>
      </c>
    </row>
  </sheetData>
  <mergeCells count="3">
    <mergeCell ref="A1:B1"/>
    <mergeCell ref="A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Convertible Debt and Convertible Debt, Related Party (Details) - USD ($)</t>
        </is>
      </c>
      <c r="B1" s="2" t="inlineStr">
        <is>
          <t>Aug. 13, 2020</t>
        </is>
      </c>
      <c r="C1" s="2" t="inlineStr">
        <is>
          <t>Aug. 07, 2020</t>
        </is>
      </c>
      <c r="D1" s="2" t="inlineStr">
        <is>
          <t>Jun. 08, 2020</t>
        </is>
      </c>
      <c r="E1" s="2" t="inlineStr">
        <is>
          <t>Jan. 31, 2021</t>
        </is>
      </c>
      <c r="F1" s="2" t="inlineStr">
        <is>
          <t>Dec. 31, 2021</t>
        </is>
      </c>
      <c r="G1" s="2" t="inlineStr">
        <is>
          <t>Dec. 31, 2020</t>
        </is>
      </c>
    </row>
    <row r="2">
      <c r="A2" s="3" t="inlineStr">
        <is>
          <t>Convertible Debt and Convertible Debt, Related Party (Textual)</t>
        </is>
      </c>
    </row>
    <row r="3">
      <c r="A3" s="4" t="inlineStr">
        <is>
          <t>Agreement, description</t>
        </is>
      </c>
      <c r="G3" s="4" t="inlineStr">
        <is>
          <t>the holder of a $5,000,000 Bridge Note (the “Noteholder”) entered into certain Secured Convertible Note Modification
and Conversion Agreements (the “Amendments) pursuant to which the Noteholder converted $2,000,000 of the principal amount of its
$5,000,000 Bridge Note into an aggregate of 3,392,857 shares of the Company’s common stock including 1,250,000 shares upon the
conversion of $2,000,000 of principal at a reduced conversion price of $1.60 per share, and 2,142,857 shares issued upon the conversion
of the remaining principal of $3,000,000 at a reduced conversion price of $1.40 per share. The Company recorded a conversion inducement
charge of $5,247,531 as a result of the Amendments, consisting of $4,998,845, representing the value of common stock issued upon conversion
in excess of the common stock issuable under the original terms of the $5,000,000 Bridge Note, and $248,686, representing the excess
of minimum interest payable pursuant to Amendment 3 over the interest payable pursuant to the original terms of the $5,000,000 Bridge
Note. See Note 9 - Bridge Note Payable for additional details. Further, pursuant to the Amendments, minimum interest payable in
the amount of $1,421,096 (the “Accrued Interest”) was converted into principal under the Noteholder’s Bridge Note.</t>
        </is>
      </c>
    </row>
    <row r="4">
      <c r="A4" s="4" t="inlineStr">
        <is>
          <t>Interest payable, description</t>
        </is>
      </c>
      <c r="B4" s="4" t="inlineStr">
        <is>
          <t xml:space="preserve">On
August 13, 2020, the Company paid in cash an aggregate of $425,096 related to interest payable on the Extended Bridge Notes. </t>
        </is>
      </c>
    </row>
    <row r="5">
      <c r="A5" s="4" t="inlineStr">
        <is>
          <t>Monthly redemption payment, description</t>
        </is>
      </c>
      <c r="C5" s="4" t="inlineStr">
        <is>
          <t>Each Monthly Redemption Payment was payable at the Company’s option in cash, or in shares of common
stock at a price equal to 87% of the lowest daily volume weighted average price in the 10 days prior to the scheduled payment date (the
“Stock Settlement Price”).</t>
        </is>
      </c>
    </row>
    <row r="6">
      <c r="A6" s="4" t="inlineStr">
        <is>
          <t>Common stock per share</t>
        </is>
      </c>
      <c r="F6" s="9" t="n">
        <v>3.3</v>
      </c>
    </row>
    <row r="7">
      <c r="A7" s="4" t="inlineStr">
        <is>
          <t>Conversion feature amount</t>
        </is>
      </c>
      <c r="F7" s="6" t="n">
        <v>523636</v>
      </c>
    </row>
    <row r="8">
      <c r="A8" s="4" t="inlineStr">
        <is>
          <t>Debt instrument, description</t>
        </is>
      </c>
      <c r="F8" s="4" t="inlineStr">
        <is>
          <t>the Company recorded a debt discount at issuance in the aggregate amount $6,296,556, consisting of
(i) the $600,000 difference between the aggregate principal amount of the Senior Notes and the cash proceeds received, (ii) the relative
fair value of the warrants of $1,205,959 (which were credited to additional paid in capital), (iii) two years’ guaranteed interest
of $1,536,000 (credited to interest payable), (iv) the BCF of $523,636 (credited to additional paid in capital), (v) non-cash interest
in the amount of $1,664,000, representing the difference between the anticipated issuance date fair value of common stock issued and
the Stock Settlement Price, for Monthly Redemption Payments (credited to interest payable), and (vi) financing costs of $766,961. The
debt discount was being amortized using the effective interest method over the term of the Senior Notes.</t>
        </is>
      </c>
    </row>
    <row r="9">
      <c r="A9" s="4" t="inlineStr">
        <is>
          <t>Senior secured convertible notes, description</t>
        </is>
      </c>
      <c r="E9" s="4" t="inlineStr">
        <is>
          <t xml:space="preserve">During
January 2021, the Company issued 529,383 shares of its common stock as Monthly Redemption Payments in full satisfaction of the remaining
$821,867 balance owned under the Senior Notes, including (i) principal in the aggregate amount of $581,818, (ii) $93,091 of interest
payable owed on the Senior Notes, and (iii) $146,958 of non-cash interest accrued on the Senior Notes. </t>
        </is>
      </c>
      <c r="G9" s="4" t="inlineStr">
        <is>
          <t xml:space="preserve">During
the year ended December 31, 2020, the Company issued 9,678,840 shares of its common stock, as Monthly Redemption Payments in satisfaction
of aggregate amount of $9,018,182 of principal and $1,442,909 of interest payable owed on the Senior Notes as well as $2,757,000 of non-cash
interest accrued on the Senior Notes. </t>
        </is>
      </c>
    </row>
    <row r="10">
      <c r="A10" s="4" t="inlineStr">
        <is>
          <t>Amortization of debt discount</t>
        </is>
      </c>
      <c r="F10" s="6" t="n">
        <v>3646</v>
      </c>
      <c r="G10" s="6" t="n">
        <v>3021033</v>
      </c>
    </row>
    <row r="11">
      <c r="A11" s="4" t="inlineStr">
        <is>
          <t>Extinguishment loss</t>
        </is>
      </c>
      <c r="F11" s="4" t="inlineStr">
        <is>
          <t xml:space="preserve"> </t>
        </is>
      </c>
      <c r="G11" s="5" t="n">
        <v>-3438261</v>
      </c>
    </row>
    <row r="12">
      <c r="A12" s="4" t="inlineStr">
        <is>
          <t>Purchase Agreement [Member]</t>
        </is>
      </c>
    </row>
    <row r="13">
      <c r="A13" s="3" t="inlineStr">
        <is>
          <t>Convertible Debt and Convertible Debt, Related Party (Textual)</t>
        </is>
      </c>
    </row>
    <row r="14">
      <c r="A14" s="4" t="inlineStr">
        <is>
          <t>Agreement, description</t>
        </is>
      </c>
      <c r="D14" s="4" t="inlineStr">
        <is>
          <t>pursuant to a securities purchase agreement (the “Purchase Agreement”) between the Company and certain accredited
investors (the “Investors”), the Company issued two senior secured convertible notes (the “Senior Notes”) with
an aggregate principal balance of $9,600,000 and immediately vested five-year warrants to purchase an aggregate 1,454,546 shares of common
stock at an exercise price of $4.125 per share for net cash proceeds of $9,000,000. The Senior Notes were secured by the assets of the
Company, bore interest at 8% per annum and had a stated maturity date of June 8, 2022, with an aggregate of $1,536,000 of interest guaranteed
to be paid to the Investors.</t>
        </is>
      </c>
    </row>
    <row r="15">
      <c r="A15" s="4" t="inlineStr">
        <is>
          <t>Senior Secured Convertible Notes [Member]</t>
        </is>
      </c>
    </row>
    <row r="16">
      <c r="A16" s="3" t="inlineStr">
        <is>
          <t>Convertible Debt and Convertible Debt, Related Party (Textual)</t>
        </is>
      </c>
    </row>
    <row r="17">
      <c r="A17" s="4" t="inlineStr">
        <is>
          <t>Amortization of debt discount</t>
        </is>
      </c>
      <c r="F17" s="5" t="n">
        <v>3646</v>
      </c>
      <c r="G17" s="5" t="n">
        <v>2854649</v>
      </c>
    </row>
    <row r="18">
      <c r="A18" s="4" t="inlineStr">
        <is>
          <t>Interest expense</t>
        </is>
      </c>
      <c r="F18" s="5" t="n">
        <v>46110</v>
      </c>
      <c r="G18" s="6" t="n">
        <v>1193849</v>
      </c>
    </row>
    <row r="19">
      <c r="A19" s="4" t="inlineStr">
        <is>
          <t>Extinguishment loss</t>
        </is>
      </c>
      <c r="F19" s="6" t="n">
        <v>3438261</v>
      </c>
    </row>
    <row r="20">
      <c r="A20" s="4" t="inlineStr">
        <is>
          <t>Bridge Note [Member]</t>
        </is>
      </c>
    </row>
    <row r="21">
      <c r="A21" s="3" t="inlineStr">
        <is>
          <t>Convertible Debt and Convertible Debt, Related Party (Textual)</t>
        </is>
      </c>
    </row>
    <row r="22">
      <c r="A22" s="4" t="inlineStr">
        <is>
          <t>Bridge notes, description</t>
        </is>
      </c>
      <c r="D22" s="4" t="inlineStr">
        <is>
          <t>the Company paid cash of $8,670,431 in satisfaction of principal in the amount of $7,000,000 and interest in the amount
of $1,670,431 owed in connection with other Bridge Notes. Further, on June 8, 2020, the Company and the holders (the “Extending
Bridge Noteholders”) of the two remaining Bridge Notes outstanding in the aggregate principal amount of $2,000,000 (together, the
“Extended Bridge Notes”), of which principal in the amount of $1,000,000 was owed to the spouse of the Company’s Chief
Executive Officer (“CEO”) and Director, entered into a Secured Convertible Note Modification (Extension) Agreement with the
Company (together, the “Bridge Note Extensions”) pursuant to which, among other things, the Extending Bridge Noteholders
agreed to extend the maturity date of their respective Extended Bridge Notes until February 23, 2022.</t>
        </is>
      </c>
    </row>
    <row r="23">
      <c r="A23" s="4" t="inlineStr">
        <is>
          <t>interest expense description</t>
        </is>
      </c>
      <c r="F23" s="4" t="inlineStr">
        <is>
          <t>the Company recorded interest expense of $124,848 related to the Extended Bridge Notes (of which $62,424
was in connection with the Extended Bridge Note owed to the spouse of the Company’s CEO and Director). During the year ended December
31, 2020, the Company recorded interest expense of $1,433,054 (including amortization of debt discount of $166,384). Of the interest
expense recorded during the year ended December 31, 2020, $716,527 (including amortization of debt discount of $83,192) was in connection
with the Extended Bridge Note owed to the spouse of the Company’s CEO and Directo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vertible Debt and Convertible Debt, Related Party (Details) - Schedule of convertible debt</t>
        </is>
      </c>
      <c r="B1" s="2" t="inlineStr">
        <is>
          <t>12 Months Ended</t>
        </is>
      </c>
    </row>
    <row r="2">
      <c r="B2" s="2" t="inlineStr">
        <is>
          <t>Dec. 31, 2020USD ($)</t>
        </is>
      </c>
    </row>
    <row r="3">
      <c r="A3" s="3" t="inlineStr">
        <is>
          <t>Schedule of convertible debt [Abstract]</t>
        </is>
      </c>
    </row>
    <row r="4">
      <c r="A4" s="4" t="inlineStr">
        <is>
          <t>Convertible debt, Gross Principal Amount</t>
        </is>
      </c>
      <c r="B4" s="6" t="n">
        <v>1000000</v>
      </c>
    </row>
    <row r="5">
      <c r="A5" s="4" t="inlineStr">
        <is>
          <t>Convertible debt, Debt Discount</t>
        </is>
      </c>
      <c r="B5" s="4" t="inlineStr">
        <is>
          <t xml:space="preserve"> </t>
        </is>
      </c>
    </row>
    <row r="6">
      <c r="A6" s="4" t="inlineStr">
        <is>
          <t>Convertible Debt, Net of Debt Discount</t>
        </is>
      </c>
      <c r="B6" s="5" t="n">
        <v>1000000</v>
      </c>
    </row>
    <row r="7">
      <c r="A7" s="4" t="inlineStr">
        <is>
          <t>Convertible debt, related party, Gross Principal Amount</t>
        </is>
      </c>
      <c r="B7" s="5" t="n">
        <v>1000000</v>
      </c>
    </row>
    <row r="8">
      <c r="A8" s="4" t="inlineStr">
        <is>
          <t>Convertible debt, related party, Debt Discount</t>
        </is>
      </c>
      <c r="B8" s="4" t="inlineStr">
        <is>
          <t xml:space="preserve"> </t>
        </is>
      </c>
    </row>
    <row r="9">
      <c r="A9" s="4" t="inlineStr">
        <is>
          <t>Convertible debt, related party, Convertible Debt, Net of Debt Discount</t>
        </is>
      </c>
      <c r="B9" s="5" t="n">
        <v>1000000</v>
      </c>
    </row>
    <row r="10">
      <c r="A10" s="4" t="inlineStr">
        <is>
          <t>Senior secured convertible notes, Gross Principal Amount</t>
        </is>
      </c>
      <c r="B10" s="5" t="n">
        <v>581818</v>
      </c>
    </row>
    <row r="11">
      <c r="A11" s="4" t="inlineStr">
        <is>
          <t>Senior secured convertible notes, Debt Discount</t>
        </is>
      </c>
      <c r="B11" s="5" t="n">
        <v>-3646</v>
      </c>
    </row>
    <row r="12">
      <c r="A12" s="4" t="inlineStr">
        <is>
          <t>Senior secured convertible notes, Convertible Debt, Net of Debt Discount</t>
        </is>
      </c>
      <c r="B12" s="5" t="n">
        <v>578172</v>
      </c>
    </row>
    <row r="13">
      <c r="A13" s="4" t="inlineStr">
        <is>
          <t>Total, Gross Principal Amount</t>
        </is>
      </c>
      <c r="B13" s="5" t="n">
        <v>2581818</v>
      </c>
    </row>
    <row r="14">
      <c r="A14" s="4" t="inlineStr">
        <is>
          <t>Total, Debt Discount</t>
        </is>
      </c>
      <c r="B14" s="5" t="n">
        <v>-3646</v>
      </c>
    </row>
    <row r="15">
      <c r="A15" s="4" t="inlineStr">
        <is>
          <t>Total, Convertible Debt, Net of Debt Discount</t>
        </is>
      </c>
      <c r="B15" s="5" t="n">
        <v>2578172</v>
      </c>
    </row>
    <row r="16">
      <c r="A16" s="4" t="inlineStr">
        <is>
          <t>Less: current portion, Gross Principal Amount</t>
        </is>
      </c>
      <c r="B16" s="5" t="n">
        <v>-2000000</v>
      </c>
    </row>
    <row r="17">
      <c r="A17" s="4" t="inlineStr">
        <is>
          <t>Less: current portion, Debt Discount</t>
        </is>
      </c>
      <c r="B17" s="4" t="inlineStr">
        <is>
          <t xml:space="preserve"> </t>
        </is>
      </c>
    </row>
    <row r="18">
      <c r="A18" s="4" t="inlineStr">
        <is>
          <t>Less: current portion, Convertible Debt, Net of Debt Discount</t>
        </is>
      </c>
      <c r="B18" s="5" t="n">
        <v>-2000000</v>
      </c>
    </row>
    <row r="19">
      <c r="A19" s="4" t="inlineStr">
        <is>
          <t>Convertible debt, non-current, Gross Principal Amount</t>
        </is>
      </c>
      <c r="B19" s="5" t="n">
        <v>581818</v>
      </c>
    </row>
    <row r="20">
      <c r="A20" s="4" t="inlineStr">
        <is>
          <t>Convertible debt, non-current, Debt Discount</t>
        </is>
      </c>
      <c r="B20" s="5" t="n">
        <v>-3646</v>
      </c>
    </row>
    <row r="21">
      <c r="A21" s="4" t="inlineStr">
        <is>
          <t>Convertible debt, non-current, Convertible Debt, Net of Debt Discount</t>
        </is>
      </c>
      <c r="B21" s="6" t="n">
        <v>5781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ridge Note Payable (Details) - USD ($)</t>
        </is>
      </c>
      <c r="B1" s="2" t="inlineStr">
        <is>
          <t>12 Months Ended</t>
        </is>
      </c>
    </row>
    <row r="2">
      <c r="B2" s="2" t="inlineStr">
        <is>
          <t>Dec. 31, 2021</t>
        </is>
      </c>
      <c r="C2" s="2" t="inlineStr">
        <is>
          <t>Dec. 31, 2020</t>
        </is>
      </c>
    </row>
    <row r="3">
      <c r="A3" s="3" t="inlineStr">
        <is>
          <t>Bridge Note Payable (Textual)</t>
        </is>
      </c>
    </row>
    <row r="4">
      <c r="A4" s="4" t="inlineStr">
        <is>
          <t>Bridge note payable</t>
        </is>
      </c>
      <c r="B4" s="4" t="inlineStr">
        <is>
          <t xml:space="preserve"> </t>
        </is>
      </c>
      <c r="C4" s="6" t="n">
        <v>1421096</v>
      </c>
    </row>
    <row r="5">
      <c r="A5" s="4" t="inlineStr">
        <is>
          <t>Interest expense</t>
        </is>
      </c>
      <c r="B5" s="6" t="n">
        <v>89643</v>
      </c>
      <c r="C5" s="6" t="n">
        <v>606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Loans Payable (Details) - USD ($)</t>
        </is>
      </c>
      <c r="B1" s="2" t="inlineStr">
        <is>
          <t>1 Months Ended</t>
        </is>
      </c>
      <c r="C1" s="2" t="inlineStr">
        <is>
          <t>12 Months Ended</t>
        </is>
      </c>
    </row>
    <row r="2">
      <c r="B2" s="2" t="inlineStr">
        <is>
          <t>May 31, 2020</t>
        </is>
      </c>
      <c r="C2" s="2" t="inlineStr">
        <is>
          <t>Dec. 31, 2021</t>
        </is>
      </c>
      <c r="D2" s="2" t="inlineStr">
        <is>
          <t>Dec. 31, 2020</t>
        </is>
      </c>
    </row>
    <row r="3">
      <c r="A3" s="3" t="inlineStr">
        <is>
          <t>Loans Payable (Textual)</t>
        </is>
      </c>
    </row>
    <row r="4">
      <c r="A4" s="4" t="inlineStr">
        <is>
          <t>Aggregate cash proceeds</t>
        </is>
      </c>
      <c r="B4" s="6" t="n">
        <v>907129</v>
      </c>
      <c r="C4" s="4" t="inlineStr">
        <is>
          <t xml:space="preserve"> </t>
        </is>
      </c>
      <c r="D4" s="6" t="n">
        <v>907129</v>
      </c>
    </row>
    <row r="5">
      <c r="A5" s="4" t="inlineStr">
        <is>
          <t>Bearing interest percent rate</t>
        </is>
      </c>
      <c r="B5" s="4" t="inlineStr">
        <is>
          <t>0.98%</t>
        </is>
      </c>
    </row>
    <row r="6">
      <c r="A6" s="4" t="inlineStr">
        <is>
          <t>Loans Payable [Member]</t>
        </is>
      </c>
    </row>
    <row r="7">
      <c r="A7" s="3" t="inlineStr">
        <is>
          <t>Loans Payable (Textual)</t>
        </is>
      </c>
    </row>
    <row r="8">
      <c r="A8" s="4" t="inlineStr">
        <is>
          <t>PPP Loan and Interest Expense</t>
        </is>
      </c>
      <c r="C8" s="6" t="n">
        <v>91247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Federal, net operating loss</t>
        </is>
      </c>
      <c r="B4" s="6" t="n">
        <v>57256984</v>
      </c>
    </row>
    <row r="5">
      <c r="A5" s="4" t="inlineStr">
        <is>
          <t>State, net operating loss</t>
        </is>
      </c>
      <c r="B5" s="5" t="n">
        <v>14681537</v>
      </c>
    </row>
    <row r="6">
      <c r="A6" s="4" t="inlineStr">
        <is>
          <t>Foreign, net operating loss</t>
        </is>
      </c>
      <c r="B6" s="6" t="n">
        <v>4726053</v>
      </c>
    </row>
    <row r="7">
      <c r="A7" s="4" t="inlineStr">
        <is>
          <t>Percentage of ownership</t>
        </is>
      </c>
      <c r="B7" s="4" t="inlineStr">
        <is>
          <t>50.00%</t>
        </is>
      </c>
    </row>
    <row r="8">
      <c r="A8" s="4" t="inlineStr">
        <is>
          <t>Ownership change percentage</t>
        </is>
      </c>
      <c r="B8" s="8" t="n">
        <v>0.5</v>
      </c>
    </row>
    <row r="9">
      <c r="A9" s="4" t="inlineStr">
        <is>
          <t>Limited to taxable income percentage</t>
        </is>
      </c>
      <c r="B9" s="8" t="n">
        <v>0.8</v>
      </c>
    </row>
    <row r="10">
      <c r="A10" s="4" t="inlineStr">
        <is>
          <t>Percentage of likelihood</t>
        </is>
      </c>
      <c r="B10" s="4" t="inlineStr">
        <is>
          <t>If a position meets the more-likely-than-not
level of certainty, it is recognized in the consolidated financial statements at the largest amount that has a greater than 50% likelihood
of being realized upon ultimate settl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from continuing operation - USD ($)</t>
        </is>
      </c>
      <c r="B1" s="2" t="inlineStr">
        <is>
          <t>12 Months Ended</t>
        </is>
      </c>
    </row>
    <row r="2">
      <c r="B2" s="2" t="inlineStr">
        <is>
          <t>Dec. 31, 2021</t>
        </is>
      </c>
      <c r="C2" s="2" t="inlineStr">
        <is>
          <t>Dec. 31, 2020</t>
        </is>
      </c>
    </row>
    <row r="3">
      <c r="A3" s="3" t="inlineStr">
        <is>
          <t>Schedule of components of loss before income taxes from continuing operation [Abstract]</t>
        </is>
      </c>
    </row>
    <row r="4">
      <c r="A4" s="4" t="inlineStr">
        <is>
          <t>United States</t>
        </is>
      </c>
      <c r="B4" s="6" t="n">
        <v>-14568373</v>
      </c>
      <c r="C4" s="6" t="n">
        <v>-45315394</v>
      </c>
    </row>
    <row r="5">
      <c r="A5" s="4" t="inlineStr">
        <is>
          <t>Foreign</t>
        </is>
      </c>
      <c r="B5" s="5" t="n">
        <v>-491472</v>
      </c>
      <c r="C5" s="5" t="n">
        <v>-468944</v>
      </c>
    </row>
    <row r="6">
      <c r="A6" s="4" t="inlineStr">
        <is>
          <t>Loss before income taxes</t>
        </is>
      </c>
      <c r="B6" s="6" t="n">
        <v>-15059845</v>
      </c>
      <c r="C6" s="6" t="n">
        <v>-457843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5" t="n">
        <v>-2857515</v>
      </c>
      <c r="C5" s="5" t="n">
        <v>-7159062</v>
      </c>
    </row>
    <row r="6">
      <c r="A6" s="3" t="inlineStr">
        <is>
          <t>State and local:</t>
        </is>
      </c>
    </row>
    <row r="7">
      <c r="A7" s="4" t="inlineStr">
        <is>
          <t>Current</t>
        </is>
      </c>
      <c r="B7" s="4" t="inlineStr">
        <is>
          <t xml:space="preserve"> </t>
        </is>
      </c>
      <c r="C7" s="4" t="inlineStr">
        <is>
          <t xml:space="preserve"> </t>
        </is>
      </c>
    </row>
    <row r="8">
      <c r="A8" s="4" t="inlineStr">
        <is>
          <t>Deferred</t>
        </is>
      </c>
      <c r="B8" s="5" t="n">
        <v>-272144</v>
      </c>
      <c r="C8" s="5" t="n">
        <v>-681815</v>
      </c>
    </row>
    <row r="9">
      <c r="A9" s="3" t="inlineStr">
        <is>
          <t>Foreign</t>
        </is>
      </c>
    </row>
    <row r="10">
      <c r="A10" s="4" t="inlineStr">
        <is>
          <t>Current</t>
        </is>
      </c>
      <c r="B10" s="4" t="inlineStr">
        <is>
          <t xml:space="preserve"> </t>
        </is>
      </c>
      <c r="C10" s="4" t="inlineStr">
        <is>
          <t xml:space="preserve"> </t>
        </is>
      </c>
    </row>
    <row r="11">
      <c r="A11" s="4" t="inlineStr">
        <is>
          <t>Deferred</t>
        </is>
      </c>
      <c r="B11" s="5" t="n">
        <v>-66229</v>
      </c>
      <c r="C11" s="5" t="n">
        <v>-63193</v>
      </c>
    </row>
    <row r="12">
      <c r="A12" s="4" t="inlineStr">
        <is>
          <t>Income Tax Expense Benefit Gross</t>
        </is>
      </c>
      <c r="B12" s="5" t="n">
        <v>-3195888</v>
      </c>
      <c r="C12" s="5" t="n">
        <v>-7904070</v>
      </c>
    </row>
    <row r="13">
      <c r="A13" s="4" t="inlineStr">
        <is>
          <t>Change in valuation allowance</t>
        </is>
      </c>
      <c r="B13" s="5" t="n">
        <v>3195888</v>
      </c>
      <c r="C13" s="5" t="n">
        <v>7904070</v>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expected tax expense (benefit)</t>
        </is>
      </c>
      <c r="B1" s="2" t="inlineStr">
        <is>
          <t>12 Months Ended</t>
        </is>
      </c>
    </row>
    <row r="2">
      <c r="B2" s="2" t="inlineStr">
        <is>
          <t>Dec. 31, 2021</t>
        </is>
      </c>
      <c r="C2" s="2" t="inlineStr">
        <is>
          <t>Dec. 31, 2020</t>
        </is>
      </c>
    </row>
    <row r="3">
      <c r="A3" s="3" t="inlineStr">
        <is>
          <t>Schedule of expected tax expense (benefit) [Abstract]</t>
        </is>
      </c>
    </row>
    <row r="4">
      <c r="A4" s="4" t="inlineStr">
        <is>
          <t>U.S. Federal statutory rate</t>
        </is>
      </c>
      <c r="B4" s="4" t="inlineStr">
        <is>
          <t>21.00%</t>
        </is>
      </c>
      <c r="C4" s="4" t="inlineStr">
        <is>
          <t>21.00%</t>
        </is>
      </c>
    </row>
    <row r="5">
      <c r="A5" s="4" t="inlineStr">
        <is>
          <t>State taxes, net of federal benefit</t>
        </is>
      </c>
      <c r="B5" s="4" t="inlineStr">
        <is>
          <t>6.10%</t>
        </is>
      </c>
      <c r="C5" s="4" t="inlineStr">
        <is>
          <t>6.30%</t>
        </is>
      </c>
    </row>
    <row r="6">
      <c r="A6" s="4" t="inlineStr">
        <is>
          <t>Permanent differences</t>
        </is>
      </c>
      <c r="B6" s="4" t="inlineStr">
        <is>
          <t>1.50%</t>
        </is>
      </c>
      <c r="C6" s="4" t="inlineStr">
        <is>
          <t>(10.70%)</t>
        </is>
      </c>
    </row>
    <row r="7">
      <c r="A7" s="4" t="inlineStr">
        <is>
          <t>Untaxed foreign jurisdictions</t>
        </is>
      </c>
      <c r="B7" s="4" t="inlineStr">
        <is>
          <t>0.00%</t>
        </is>
      </c>
      <c r="C7" s="4" t="inlineStr">
        <is>
          <t>0.00%</t>
        </is>
      </c>
    </row>
    <row r="8">
      <c r="A8" s="4" t="inlineStr">
        <is>
          <t>Lower taxed foreign jurisdictions</t>
        </is>
      </c>
      <c r="B8" s="4" t="inlineStr">
        <is>
          <t>(0.40%)</t>
        </is>
      </c>
      <c r="C8" s="4" t="inlineStr">
        <is>
          <t>(0.10%)</t>
        </is>
      </c>
    </row>
    <row r="9">
      <c r="A9" s="4" t="inlineStr">
        <is>
          <t>Change in deferred taxes</t>
        </is>
      </c>
      <c r="B9" s="4" t="inlineStr">
        <is>
          <t>(6.90%)</t>
        </is>
      </c>
      <c r="C9" s="4" t="inlineStr">
        <is>
          <t>(0.90%)</t>
        </is>
      </c>
    </row>
    <row r="10">
      <c r="A10" s="4" t="inlineStr">
        <is>
          <t>Rate change impact</t>
        </is>
      </c>
      <c r="B10" s="4" t="inlineStr">
        <is>
          <t>0.00%</t>
        </is>
      </c>
      <c r="C10" s="4" t="inlineStr">
        <is>
          <t>1.00%</t>
        </is>
      </c>
    </row>
    <row r="11">
      <c r="A11" s="4" t="inlineStr">
        <is>
          <t>Change in valuation allowance</t>
        </is>
      </c>
      <c r="B11" s="4" t="inlineStr">
        <is>
          <t>(21.30%)</t>
        </is>
      </c>
      <c r="C11" s="4" t="inlineStr">
        <is>
          <t>(17.00%)</t>
        </is>
      </c>
    </row>
    <row r="12">
      <c r="A12" s="4" t="inlineStr">
        <is>
          <t>Other</t>
        </is>
      </c>
      <c r="B12" s="4" t="inlineStr">
        <is>
          <t>0.00%</t>
        </is>
      </c>
      <c r="C12" s="4" t="inlineStr">
        <is>
          <t>0.40%</t>
        </is>
      </c>
    </row>
    <row r="13">
      <c r="A13" s="4" t="inlineStr">
        <is>
          <t>Total</t>
        </is>
      </c>
      <c r="B13" s="4" t="inlineStr">
        <is>
          <t>0.00%</t>
        </is>
      </c>
      <c r="C13"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Deferred Tax Assets:</t>
        </is>
      </c>
    </row>
    <row r="3">
      <c r="A3" s="4" t="inlineStr">
        <is>
          <t>Net operating loss carryforwards</t>
        </is>
      </c>
      <c r="B3" s="6" t="n">
        <v>13561888</v>
      </c>
      <c r="C3" s="6" t="n">
        <v>13022656</v>
      </c>
    </row>
    <row r="4">
      <c r="A4" s="4" t="inlineStr">
        <is>
          <t>Production costs</t>
        </is>
      </c>
      <c r="B4" s="5" t="n">
        <v>272810</v>
      </c>
      <c r="C4" s="5" t="n">
        <v>274355</v>
      </c>
    </row>
    <row r="5">
      <c r="A5" s="4" t="inlineStr">
        <is>
          <t>Investment</t>
        </is>
      </c>
      <c r="B5" s="5" t="n">
        <v>5800616</v>
      </c>
      <c r="C5" s="5" t="n">
        <v>2909497</v>
      </c>
    </row>
    <row r="6">
      <c r="A6" s="4" t="inlineStr">
        <is>
          <t>Stock-based compensation</t>
        </is>
      </c>
      <c r="B6" s="5" t="n">
        <v>730832</v>
      </c>
      <c r="C6" s="5" t="n">
        <v>387410</v>
      </c>
    </row>
    <row r="7">
      <c r="A7" s="4" t="inlineStr">
        <is>
          <t>Capitalized start-up costs</t>
        </is>
      </c>
      <c r="B7" s="5" t="n">
        <v>224682</v>
      </c>
      <c r="C7" s="5" t="n">
        <v>322793</v>
      </c>
    </row>
    <row r="8">
      <c r="A8" s="4" t="inlineStr">
        <is>
          <t>Property and equipment</t>
        </is>
      </c>
      <c r="B8" s="4" t="inlineStr">
        <is>
          <t xml:space="preserve"> </t>
        </is>
      </c>
      <c r="C8" s="5" t="n">
        <v>1022026</v>
      </c>
    </row>
    <row r="9">
      <c r="A9" s="4" t="inlineStr">
        <is>
          <t>Accruals and other</t>
        </is>
      </c>
      <c r="B9" s="5" t="n">
        <v>1674367</v>
      </c>
      <c r="C9" s="5" t="n">
        <v>1252731</v>
      </c>
    </row>
    <row r="10">
      <c r="A10" s="4" t="inlineStr">
        <is>
          <t>Gross deferred tax assets</t>
        </is>
      </c>
      <c r="B10" s="5" t="n">
        <v>22265195</v>
      </c>
      <c r="C10" s="5" t="n">
        <v>19191468</v>
      </c>
    </row>
    <row r="11">
      <c r="A11" s="4" t="inlineStr">
        <is>
          <t>Valuation Allowance</t>
        </is>
      </c>
      <c r="B11" s="5" t="n">
        <v>-21258645</v>
      </c>
      <c r="C11" s="5" t="n">
        <v>-19191468</v>
      </c>
    </row>
    <row r="12">
      <c r="A12" s="4" t="inlineStr">
        <is>
          <t>Deferred tax assets, net of valuation allowance</t>
        </is>
      </c>
      <c r="B12" s="5" t="n">
        <v>1006550</v>
      </c>
      <c r="C12" s="4" t="inlineStr">
        <is>
          <t xml:space="preserve"> </t>
        </is>
      </c>
    </row>
    <row r="13">
      <c r="A13" s="3" t="inlineStr">
        <is>
          <t>Deferred Tax Liabilities:</t>
        </is>
      </c>
    </row>
    <row r="14">
      <c r="A14" s="4" t="inlineStr">
        <is>
          <t>Property and equipment</t>
        </is>
      </c>
      <c r="B14" s="5" t="n">
        <v>-1006550</v>
      </c>
      <c r="C14" s="4" t="inlineStr">
        <is>
          <t xml:space="preserve"> </t>
        </is>
      </c>
    </row>
    <row r="15">
      <c r="A15" s="4" t="inlineStr">
        <is>
          <t>Deferred Tax Liabilities</t>
        </is>
      </c>
      <c r="B15" s="5" t="n">
        <v>-1006550</v>
      </c>
      <c r="C15" s="4" t="inlineStr">
        <is>
          <t xml:space="preserve"> </t>
        </is>
      </c>
    </row>
    <row r="16">
      <c r="A16" s="4" t="inlineStr">
        <is>
          <t>Deferred tax assets, net of valuation allowance</t>
        </is>
      </c>
      <c r="B16" s="4" t="inlineStr">
        <is>
          <t xml:space="preserve"> </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9</t>
        </is>
      </c>
      <c r="B2" s="6" t="n">
        <v>2317</v>
      </c>
      <c r="C2" s="6" t="n">
        <v>161300916</v>
      </c>
      <c r="D2" s="6" t="n">
        <v>136177</v>
      </c>
      <c r="E2" s="6" t="n">
        <v>-117218584</v>
      </c>
      <c r="F2" s="6" t="n">
        <v>44220826</v>
      </c>
    </row>
    <row r="3">
      <c r="A3" s="4" t="inlineStr">
        <is>
          <t>Balance (in Shares) at Dec. 31, 2019</t>
        </is>
      </c>
      <c r="B3" s="5" t="n">
        <v>23176146</v>
      </c>
    </row>
    <row r="4">
      <c r="A4" s="4" t="inlineStr">
        <is>
          <t>Common stock issued for cash</t>
        </is>
      </c>
      <c r="B4" s="6" t="n">
        <v>76</v>
      </c>
      <c r="C4" s="5" t="n">
        <v>4999924</v>
      </c>
      <c r="D4" s="4" t="inlineStr">
        <is>
          <t xml:space="preserve"> </t>
        </is>
      </c>
      <c r="E4" s="4" t="inlineStr">
        <is>
          <t xml:space="preserve"> </t>
        </is>
      </c>
      <c r="F4" s="5" t="n">
        <v>5000000</v>
      </c>
    </row>
    <row r="5">
      <c r="A5" s="4" t="inlineStr">
        <is>
          <t>Common stock issued for cash (in Shares)</t>
        </is>
      </c>
      <c r="B5" s="5" t="n">
        <v>758725</v>
      </c>
    </row>
    <row r="6">
      <c r="A6" s="4" t="inlineStr">
        <is>
          <t>Common stock issued</t>
        </is>
      </c>
      <c r="B6" s="6" t="n">
        <v>7</v>
      </c>
      <c r="C6" s="5" t="n">
        <v>128993</v>
      </c>
      <c r="F6" s="5" t="n">
        <v>129000</v>
      </c>
    </row>
    <row r="7">
      <c r="A7" s="4" t="inlineStr">
        <is>
          <t>Common stock issued (in Shares)</t>
        </is>
      </c>
      <c r="B7" s="5" t="n">
        <v>64286</v>
      </c>
    </row>
    <row r="8">
      <c r="A8" s="4" t="inlineStr">
        <is>
          <t>Restricted shares issued</t>
        </is>
      </c>
      <c r="B8" s="6" t="n">
        <v>20</v>
      </c>
      <c r="C8" s="5" t="n">
        <v>-20</v>
      </c>
      <c r="D8" s="4" t="inlineStr">
        <is>
          <t xml:space="preserve"> </t>
        </is>
      </c>
      <c r="E8" s="4" t="inlineStr">
        <is>
          <t xml:space="preserve"> </t>
        </is>
      </c>
      <c r="F8" s="4" t="inlineStr">
        <is>
          <t xml:space="preserve"> </t>
        </is>
      </c>
    </row>
    <row r="9">
      <c r="A9" s="4" t="inlineStr">
        <is>
          <t>Restricted shares issued (in Shares)</t>
        </is>
      </c>
      <c r="B9" s="5" t="n">
        <v>199143</v>
      </c>
    </row>
    <row r="10">
      <c r="A10" s="4" t="inlineStr">
        <is>
          <t>Amortization of stock options</t>
        </is>
      </c>
      <c r="B10" s="4" t="inlineStr">
        <is>
          <t xml:space="preserve"> </t>
        </is>
      </c>
      <c r="C10" s="5" t="n">
        <v>1158173</v>
      </c>
      <c r="D10" s="4" t="inlineStr">
        <is>
          <t xml:space="preserve"> </t>
        </is>
      </c>
      <c r="E10" s="4" t="inlineStr">
        <is>
          <t xml:space="preserve"> </t>
        </is>
      </c>
      <c r="F10" s="5" t="n">
        <v>1158173</v>
      </c>
    </row>
    <row r="11">
      <c r="A11" s="4" t="inlineStr">
        <is>
          <t>Amortization of restricted common stock</t>
        </is>
      </c>
      <c r="B11" s="4" t="inlineStr">
        <is>
          <t xml:space="preserve"> </t>
        </is>
      </c>
      <c r="C11" s="5" t="n">
        <v>459220</v>
      </c>
      <c r="D11" s="4" t="inlineStr">
        <is>
          <t xml:space="preserve"> </t>
        </is>
      </c>
      <c r="E11" s="4" t="inlineStr">
        <is>
          <t xml:space="preserve"> </t>
        </is>
      </c>
      <c r="F11" s="5" t="n">
        <v>459220</v>
      </c>
    </row>
    <row r="12">
      <c r="A12" s="4" t="inlineStr">
        <is>
          <t>Shares issued upon exercise of put option</t>
        </is>
      </c>
      <c r="B12" s="6" t="n">
        <v>102</v>
      </c>
      <c r="C12" s="5" t="n">
        <v>1999898</v>
      </c>
      <c r="D12" s="4" t="inlineStr">
        <is>
          <t xml:space="preserve"> </t>
        </is>
      </c>
      <c r="E12" s="4" t="inlineStr">
        <is>
          <t xml:space="preserve"> </t>
        </is>
      </c>
      <c r="F12" s="5" t="n">
        <v>2000000</v>
      </c>
    </row>
    <row r="13">
      <c r="A13" s="4" t="inlineStr">
        <is>
          <t>Shares issued upon exercise of put option (in Shares)</t>
        </is>
      </c>
      <c r="B13" s="5" t="n">
        <v>1018848</v>
      </c>
    </row>
    <row r="14">
      <c r="A14" s="4" t="inlineStr">
        <is>
          <t>Shares issued upon conversion of debt</t>
        </is>
      </c>
      <c r="B14" s="6" t="n">
        <v>339</v>
      </c>
      <c r="C14" s="5" t="n">
        <v>9998506</v>
      </c>
      <c r="D14" s="4" t="inlineStr">
        <is>
          <t xml:space="preserve"> </t>
        </is>
      </c>
      <c r="E14" s="4" t="inlineStr">
        <is>
          <t xml:space="preserve"> </t>
        </is>
      </c>
      <c r="F14" s="5" t="n">
        <v>9998845</v>
      </c>
    </row>
    <row r="15">
      <c r="A15" s="4" t="inlineStr">
        <is>
          <t>Shares issued upon conversion of debt (in Shares)</t>
        </is>
      </c>
      <c r="B15" s="5" t="n">
        <v>3392857</v>
      </c>
    </row>
    <row r="16">
      <c r="A16" s="4" t="inlineStr">
        <is>
          <t>Beneficial conversion feature associated with convertible debt</t>
        </is>
      </c>
      <c r="B16" s="4" t="inlineStr">
        <is>
          <t xml:space="preserve"> </t>
        </is>
      </c>
      <c r="C16" s="5" t="n">
        <v>523636</v>
      </c>
      <c r="D16" s="4" t="inlineStr">
        <is>
          <t xml:space="preserve"> </t>
        </is>
      </c>
      <c r="E16" s="4" t="inlineStr">
        <is>
          <t xml:space="preserve"> </t>
        </is>
      </c>
      <c r="F16" s="5" t="n">
        <v>523636</v>
      </c>
    </row>
    <row r="17">
      <c r="A17" s="4" t="inlineStr">
        <is>
          <t>Warrants issued with convertible debt</t>
        </is>
      </c>
      <c r="B17" s="4" t="inlineStr">
        <is>
          <t xml:space="preserve"> </t>
        </is>
      </c>
      <c r="C17" s="5" t="n">
        <v>1205959</v>
      </c>
      <c r="D17" s="4" t="inlineStr">
        <is>
          <t xml:space="preserve"> </t>
        </is>
      </c>
      <c r="E17" s="4" t="inlineStr">
        <is>
          <t xml:space="preserve"> </t>
        </is>
      </c>
      <c r="F17" s="5" t="n">
        <v>1205959</v>
      </c>
    </row>
    <row r="18">
      <c r="A18" s="4" t="inlineStr">
        <is>
          <t>Shares issued for redemption of debt and accrued interest</t>
        </is>
      </c>
      <c r="B18" s="6" t="n">
        <v>968</v>
      </c>
      <c r="C18" s="5" t="n">
        <v>13217123</v>
      </c>
      <c r="D18" s="4" t="inlineStr">
        <is>
          <t xml:space="preserve"> </t>
        </is>
      </c>
      <c r="E18" s="4" t="inlineStr">
        <is>
          <t xml:space="preserve"> </t>
        </is>
      </c>
      <c r="F18" s="5" t="n">
        <v>13218091</v>
      </c>
    </row>
    <row r="19">
      <c r="A19" s="4" t="inlineStr">
        <is>
          <t>Shares issued for redemption of debt and accrued interest (in Shares)</t>
        </is>
      </c>
      <c r="B19" s="5" t="n">
        <v>9678840</v>
      </c>
    </row>
    <row r="20">
      <c r="A20" s="4" t="inlineStr">
        <is>
          <t>Shares issued in satisfaction of employee bonus obligations</t>
        </is>
      </c>
      <c r="B20" s="6" t="n">
        <v>22</v>
      </c>
      <c r="C20" s="5" t="n">
        <v>473978</v>
      </c>
      <c r="D20" s="4" t="inlineStr">
        <is>
          <t xml:space="preserve"> </t>
        </is>
      </c>
      <c r="E20" s="4" t="inlineStr">
        <is>
          <t xml:space="preserve"> </t>
        </is>
      </c>
      <c r="F20" s="5" t="n">
        <v>474000</v>
      </c>
    </row>
    <row r="21">
      <c r="A21" s="4" t="inlineStr">
        <is>
          <t>Shares issued in satisfaction of employee bonus obligations (in Shares)</t>
        </is>
      </c>
      <c r="B21" s="5" t="n">
        <v>217999</v>
      </c>
    </row>
    <row r="22">
      <c r="A22" s="4" t="inlineStr">
        <is>
          <t>Disgorgement of short swing profits</t>
        </is>
      </c>
      <c r="B22" s="4" t="inlineStr">
        <is>
          <t xml:space="preserve"> </t>
        </is>
      </c>
      <c r="C22" s="5" t="n">
        <v>21875</v>
      </c>
      <c r="D22" s="4" t="inlineStr">
        <is>
          <t xml:space="preserve"> </t>
        </is>
      </c>
      <c r="E22" s="4" t="inlineStr">
        <is>
          <t xml:space="preserve"> </t>
        </is>
      </c>
      <c r="F22" s="5" t="n">
        <v>21875</v>
      </c>
    </row>
    <row r="23">
      <c r="A23" s="4" t="inlineStr">
        <is>
          <t>Net income (loss)</t>
        </is>
      </c>
      <c r="B23" s="4" t="inlineStr">
        <is>
          <t xml:space="preserve"> </t>
        </is>
      </c>
      <c r="C23" s="4" t="inlineStr">
        <is>
          <t xml:space="preserve"> </t>
        </is>
      </c>
      <c r="D23" s="4" t="inlineStr">
        <is>
          <t xml:space="preserve"> </t>
        </is>
      </c>
      <c r="E23" s="5" t="n">
        <v>-45058830</v>
      </c>
      <c r="F23" s="5" t="n">
        <v>-45058830</v>
      </c>
    </row>
    <row r="24">
      <c r="A24" s="4" t="inlineStr">
        <is>
          <t>Other comprehensive income</t>
        </is>
      </c>
      <c r="B24" s="4" t="inlineStr">
        <is>
          <t xml:space="preserve"> </t>
        </is>
      </c>
      <c r="C24" s="4" t="inlineStr">
        <is>
          <t xml:space="preserve"> </t>
        </is>
      </c>
      <c r="D24" s="5" t="n">
        <v>54789</v>
      </c>
      <c r="E24" s="4" t="inlineStr">
        <is>
          <t xml:space="preserve"> </t>
        </is>
      </c>
      <c r="F24" s="5" t="n">
        <v>54789</v>
      </c>
    </row>
    <row r="25">
      <c r="A25" s="4" t="inlineStr">
        <is>
          <t>Balance at Dec. 31, 2020</t>
        </is>
      </c>
      <c r="B25" s="6" t="n">
        <v>3851</v>
      </c>
      <c r="C25" s="5" t="n">
        <v>195488181</v>
      </c>
      <c r="D25" s="5" t="n">
        <v>190966</v>
      </c>
      <c r="E25" s="5" t="n">
        <v>-162277414</v>
      </c>
      <c r="F25" s="5" t="n">
        <v>33405584</v>
      </c>
    </row>
    <row r="26">
      <c r="A26" s="4" t="inlineStr">
        <is>
          <t>Balance (in Shares) at Dec. 31, 2020</t>
        </is>
      </c>
      <c r="B26" s="5" t="n">
        <v>38506844</v>
      </c>
    </row>
    <row r="27">
      <c r="A27" s="4" t="inlineStr">
        <is>
          <t>Common stock issued for cash</t>
        </is>
      </c>
      <c r="B27" s="6" t="n">
        <v>13</v>
      </c>
      <c r="C27" s="5" t="n">
        <v>199987</v>
      </c>
      <c r="D27" s="4" t="inlineStr">
        <is>
          <t xml:space="preserve"> </t>
        </is>
      </c>
      <c r="E27" s="4" t="inlineStr">
        <is>
          <t xml:space="preserve"> </t>
        </is>
      </c>
      <c r="F27" s="5" t="n">
        <v>200000</v>
      </c>
    </row>
    <row r="28">
      <c r="A28" s="4" t="inlineStr">
        <is>
          <t>Common stock issued for cash (in Shares)</t>
        </is>
      </c>
      <c r="B28" s="5" t="n">
        <v>126584</v>
      </c>
    </row>
    <row r="29">
      <c r="A29" s="4" t="inlineStr">
        <is>
          <t>Restricted shares issued</t>
        </is>
      </c>
      <c r="B29" s="6" t="n">
        <v>8</v>
      </c>
      <c r="C29" s="5" t="n">
        <v>-8</v>
      </c>
      <c r="D29" s="4" t="inlineStr">
        <is>
          <t xml:space="preserve"> </t>
        </is>
      </c>
      <c r="E29" s="4" t="inlineStr">
        <is>
          <t xml:space="preserve"> </t>
        </is>
      </c>
      <c r="F29" s="4" t="inlineStr">
        <is>
          <t xml:space="preserve"> </t>
        </is>
      </c>
    </row>
    <row r="30">
      <c r="A30" s="4" t="inlineStr">
        <is>
          <t>Restricted shares issued (in Shares)</t>
        </is>
      </c>
      <c r="B30" s="5" t="n">
        <v>80000</v>
      </c>
    </row>
    <row r="31">
      <c r="A31" s="4" t="inlineStr">
        <is>
          <t>Amortization of stock options</t>
        </is>
      </c>
      <c r="B31" s="4" t="inlineStr">
        <is>
          <t xml:space="preserve"> </t>
        </is>
      </c>
      <c r="C31" s="5" t="n">
        <v>1224699</v>
      </c>
      <c r="D31" s="4" t="inlineStr">
        <is>
          <t xml:space="preserve"> </t>
        </is>
      </c>
      <c r="E31" s="4" t="inlineStr">
        <is>
          <t xml:space="preserve"> </t>
        </is>
      </c>
      <c r="F31" s="5" t="n">
        <v>1224699</v>
      </c>
    </row>
    <row r="32">
      <c r="A32" s="4" t="inlineStr">
        <is>
          <t>Amortization of restricted common stock</t>
        </is>
      </c>
      <c r="B32" s="4" t="inlineStr">
        <is>
          <t xml:space="preserve"> </t>
        </is>
      </c>
      <c r="C32" s="5" t="n">
        <v>260433</v>
      </c>
      <c r="D32" s="4" t="inlineStr">
        <is>
          <t xml:space="preserve"> </t>
        </is>
      </c>
      <c r="E32" s="4" t="inlineStr">
        <is>
          <t xml:space="preserve"> </t>
        </is>
      </c>
      <c r="F32" s="5" t="n">
        <v>260433</v>
      </c>
    </row>
    <row r="33">
      <c r="A33" s="4" t="inlineStr">
        <is>
          <t>Shares issued for redemption of debt and accrued interest</t>
        </is>
      </c>
      <c r="B33" s="6" t="n">
        <v>53</v>
      </c>
      <c r="C33" s="5" t="n">
        <v>821814</v>
      </c>
      <c r="D33" s="4" t="inlineStr">
        <is>
          <t xml:space="preserve"> </t>
        </is>
      </c>
      <c r="E33" s="4" t="inlineStr">
        <is>
          <t xml:space="preserve"> </t>
        </is>
      </c>
      <c r="F33" s="5" t="n">
        <v>821867</v>
      </c>
    </row>
    <row r="34">
      <c r="A34" s="4" t="inlineStr">
        <is>
          <t>Shares issued for redemption of debt and accrued interest (in Shares)</t>
        </is>
      </c>
      <c r="B34" s="5" t="n">
        <v>529383</v>
      </c>
    </row>
    <row r="35">
      <c r="A35" s="4" t="inlineStr">
        <is>
          <t>Shares withheld for employee payroll tax</t>
        </is>
      </c>
      <c r="B35" s="6" t="n">
        <v>-10</v>
      </c>
      <c r="C35" s="5" t="n">
        <v>-210137</v>
      </c>
      <c r="D35" s="4" t="inlineStr">
        <is>
          <t xml:space="preserve"> </t>
        </is>
      </c>
      <c r="E35" s="4" t="inlineStr">
        <is>
          <t xml:space="preserve"> </t>
        </is>
      </c>
      <c r="F35" s="5" t="n">
        <v>-210147</v>
      </c>
    </row>
    <row r="36">
      <c r="A36" s="4" t="inlineStr">
        <is>
          <t>Shares withheld for employee payroll tax (in Shares)</t>
        </is>
      </c>
      <c r="B36" s="5" t="n">
        <v>-100904</v>
      </c>
    </row>
    <row r="37">
      <c r="A37" s="4" t="inlineStr">
        <is>
          <t>Restricted stock awards forfeited upon resignation of employee</t>
        </is>
      </c>
      <c r="B37" s="6" t="n">
        <v>-3</v>
      </c>
      <c r="C37" s="5" t="n">
        <v>3</v>
      </c>
      <c r="D37" s="4" t="inlineStr">
        <is>
          <t xml:space="preserve"> </t>
        </is>
      </c>
      <c r="E37" s="4" t="inlineStr">
        <is>
          <t xml:space="preserve"> </t>
        </is>
      </c>
      <c r="F37" s="4" t="inlineStr">
        <is>
          <t xml:space="preserve"> </t>
        </is>
      </c>
    </row>
    <row r="38">
      <c r="A38" s="4" t="inlineStr">
        <is>
          <t>Restricted stock awards forfeited upon resignation of employee (in Shares)</t>
        </is>
      </c>
      <c r="B38" s="5" t="n">
        <v>-25000</v>
      </c>
    </row>
    <row r="39">
      <c r="A39" s="4" t="inlineStr">
        <is>
          <t>Net income (loss)</t>
        </is>
      </c>
      <c r="B39" s="4" t="inlineStr">
        <is>
          <t xml:space="preserve"> </t>
        </is>
      </c>
      <c r="C39" s="4" t="inlineStr">
        <is>
          <t xml:space="preserve"> </t>
        </is>
      </c>
      <c r="D39" s="4" t="inlineStr">
        <is>
          <t xml:space="preserve"> </t>
        </is>
      </c>
      <c r="E39" s="5" t="n">
        <v>62865731</v>
      </c>
      <c r="F39" s="5" t="n">
        <v>62865731</v>
      </c>
    </row>
    <row r="40">
      <c r="A40" s="4" t="inlineStr">
        <is>
          <t>Other comprehensive income</t>
        </is>
      </c>
      <c r="B40" s="4" t="inlineStr">
        <is>
          <t xml:space="preserve"> </t>
        </is>
      </c>
      <c r="D40" s="5" t="n">
        <v>78640</v>
      </c>
      <c r="E40" s="4" t="inlineStr">
        <is>
          <t xml:space="preserve"> </t>
        </is>
      </c>
      <c r="F40" s="5" t="n">
        <v>78640</v>
      </c>
    </row>
    <row r="41">
      <c r="A41" s="4" t="inlineStr">
        <is>
          <t>Balance at Dec. 31, 2021</t>
        </is>
      </c>
      <c r="B41" s="6" t="n">
        <v>3912</v>
      </c>
      <c r="C41" s="6" t="n">
        <v>197784972</v>
      </c>
      <c r="D41" s="6" t="n">
        <v>269606</v>
      </c>
      <c r="E41" s="6" t="n">
        <v>-99411683</v>
      </c>
      <c r="F41" s="6" t="n">
        <v>98646807</v>
      </c>
    </row>
    <row r="42">
      <c r="A42" s="4" t="inlineStr">
        <is>
          <t>Balance (in Shares) at Dec. 31, 2021</t>
        </is>
      </c>
      <c r="B42" s="5" t="n">
        <v>39116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61" customWidth="1" min="1" max="1"/>
    <col width="37" customWidth="1" min="2" max="2"/>
    <col width="80" customWidth="1" min="3" max="3"/>
    <col width="80" customWidth="1" min="4" max="4"/>
    <col width="27" customWidth="1" min="5" max="5"/>
    <col width="80" customWidth="1" min="6" max="6"/>
    <col width="21" customWidth="1" min="7" max="7"/>
    <col width="21" customWidth="1" min="8" max="8"/>
    <col width="21" customWidth="1" min="9" max="9"/>
    <col width="80" customWidth="1" min="10" max="10"/>
    <col width="21" customWidth="1" min="11" max="11"/>
    <col width="80" customWidth="1" min="12" max="12"/>
    <col width="80" customWidth="1" min="13" max="13"/>
    <col width="21" customWidth="1" min="14" max="14"/>
    <col width="21" customWidth="1" min="15" max="15"/>
    <col width="20" customWidth="1" min="16" max="16"/>
    <col width="20" customWidth="1" min="17" max="17"/>
    <col width="21" customWidth="1" min="18" max="18"/>
    <col width="27" customWidth="1" min="19" max="19"/>
  </cols>
  <sheetData>
    <row r="1">
      <c r="A1" s="1" t="inlineStr">
        <is>
          <t>Commitments and Contingencies (Details)</t>
        </is>
      </c>
      <c r="B1" s="2" t="inlineStr">
        <is>
          <t>Jul. 13, 2021USD ($)$ / sharesshares</t>
        </is>
      </c>
      <c r="C1" s="2" t="inlineStr">
        <is>
          <t>Jul. 06, 2021</t>
        </is>
      </c>
      <c r="D1" s="2" t="inlineStr">
        <is>
          <t>Nov. 05, 2020</t>
        </is>
      </c>
      <c r="E1" s="2" t="inlineStr">
        <is>
          <t>Jan. 14, 2020USD ($)shares</t>
        </is>
      </c>
      <c r="F1" s="2" t="inlineStr">
        <is>
          <t>Dec. 30, 2020USD ($)</t>
        </is>
      </c>
      <c r="G1" s="2" t="inlineStr">
        <is>
          <t>Sep. 30, 2020USD ($)</t>
        </is>
      </c>
      <c r="H1" s="2" t="inlineStr">
        <is>
          <t>Apr. 24, 2020USD ($)</t>
        </is>
      </c>
      <c r="I1" s="2" t="inlineStr">
        <is>
          <t>Mar. 26, 2020USD ($)</t>
        </is>
      </c>
      <c r="J1" s="2" t="inlineStr">
        <is>
          <t>Mar. 23, 2017</t>
        </is>
      </c>
      <c r="K1" s="2" t="inlineStr">
        <is>
          <t>Aug. 31, 2021USD ($)</t>
        </is>
      </c>
      <c r="L1" s="2" t="inlineStr">
        <is>
          <t>Dec. 31, 2021USD ($)</t>
        </is>
      </c>
      <c r="M1" s="2" t="inlineStr">
        <is>
          <t>Dec. 31, 2021EUR (€)</t>
        </is>
      </c>
      <c r="N1" s="2" t="inlineStr">
        <is>
          <t>Dec. 31, 2020USD ($)</t>
        </is>
      </c>
      <c r="O1" s="2" t="inlineStr">
        <is>
          <t>Dec. 30, 2020USD ($)</t>
        </is>
      </c>
      <c r="P1" s="2" t="inlineStr">
        <is>
          <t>Sep. 19, 2029shares</t>
        </is>
      </c>
      <c r="Q1" s="2" t="inlineStr">
        <is>
          <t>Sep. 19, 2021shares</t>
        </is>
      </c>
      <c r="R1" s="2" t="inlineStr">
        <is>
          <t>Nov. 21, 2019USD ($)</t>
        </is>
      </c>
      <c r="S1" s="2" t="inlineStr">
        <is>
          <t>Jun. 30, 2019USD ($)shares</t>
        </is>
      </c>
    </row>
    <row r="2">
      <c r="A2" s="3" t="inlineStr">
        <is>
          <t>Commitments and Contingencies (Textual)</t>
        </is>
      </c>
    </row>
    <row r="3">
      <c r="A3" s="4" t="inlineStr">
        <is>
          <t>Expense reimbursement request</t>
        </is>
      </c>
      <c r="K3" s="6" t="n">
        <v>2300000</v>
      </c>
    </row>
    <row r="4">
      <c r="A4" s="4" t="inlineStr">
        <is>
          <t>Aggregate amount</t>
        </is>
      </c>
      <c r="K4" s="6" t="n">
        <v>1800000</v>
      </c>
    </row>
    <row r="5">
      <c r="A5" s="4" t="inlineStr">
        <is>
          <t>Lease and rent description</t>
        </is>
      </c>
      <c r="D5" s="4" t="inlineStr">
        <is>
          <t>On
November 5, 2020, Allied Esports entered into an amendment of the Las Vegas Lease (the “Amended Las Vegas Lease”), pursuant
to which (i) $299,250 of deferred minimum monthly rent and additional rent due under the lease for the period from April 1, 2020 through
June 3, 2020 was paid in its entirety by December 31, 2021; (ii) the monthly rent to be paid for the period from June 25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 (“the extension period”).</t>
        </is>
      </c>
      <c r="J5" s="4" t="inlineStr">
        <is>
          <t>Allied Esports entered into a non-cancellable operating lease for 30,000 square feet of event space in Las Vegas,
Nevada, for the purpose of hosting Esports activities (the “Las Vegas Lease”). The Arena opened to the public on March 23,
2018 (the “Commencement Date”). Initial lease terms are for minimum monthly payments of $125,000 for 60 months from the Commencement
Date with an option to extend for an additional 60 months at $137,500 per month. Additional annual tenant obligations are estimated at
$2 per square foot for Allied Esports’ portion of real estate taxes and $5 per square foot for common area maintenance costs.</t>
        </is>
      </c>
    </row>
    <row r="6">
      <c r="A6" s="4" t="inlineStr">
        <is>
          <t>Rent expense</t>
        </is>
      </c>
      <c r="L6" s="6" t="n">
        <v>4536</v>
      </c>
      <c r="M6" s="11" t="n">
        <v>4000</v>
      </c>
    </row>
    <row r="7">
      <c r="A7" s="4" t="inlineStr">
        <is>
          <t>Aggregate rent expenses</t>
        </is>
      </c>
      <c r="L7" s="6" t="n">
        <v>1714894</v>
      </c>
      <c r="N7" s="6" t="n">
        <v>1967967</v>
      </c>
    </row>
    <row r="8">
      <c r="A8" s="4" t="inlineStr">
        <is>
          <t>Lease term description</t>
        </is>
      </c>
      <c r="L8" s="4" t="inlineStr">
        <is>
          <t>The lease expires
on October 1, 2033. Current base rent pursuant to the Irvine Lease is $41,027 per month, increasing to $58,495 per month over the term
of the lease.</t>
        </is>
      </c>
      <c r="M8" s="4" t="inlineStr">
        <is>
          <t>The lease expires
on October 1, 2033. Current base rent pursuant to the Irvine Lease is $41,027 per month, increasing to $58,495 per month over the term
of the lease.</t>
        </is>
      </c>
    </row>
    <row r="9">
      <c r="A9" s="4" t="inlineStr">
        <is>
          <t>Investment payment</t>
        </is>
      </c>
      <c r="N9" s="5" t="n">
        <v>5000000</v>
      </c>
    </row>
    <row r="10">
      <c r="A10" s="4" t="inlineStr">
        <is>
          <t>Impairment to investment</t>
        </is>
      </c>
      <c r="N10" s="5" t="n">
        <v>5000000</v>
      </c>
    </row>
    <row r="11">
      <c r="A11" s="4" t="inlineStr">
        <is>
          <t>Held in escrow</t>
        </is>
      </c>
      <c r="L11" s="6" t="n">
        <v>5000000</v>
      </c>
    </row>
    <row r="12">
      <c r="A12" s="4" t="inlineStr">
        <is>
          <t>Severance pay</t>
        </is>
      </c>
      <c r="B12" s="6" t="n">
        <v>400000</v>
      </c>
    </row>
    <row r="13">
      <c r="A13" s="4" t="inlineStr">
        <is>
          <t>Accelerated vesting of unvested stock option</t>
        </is>
      </c>
      <c r="R13" s="6" t="n">
        <v>225000</v>
      </c>
    </row>
    <row r="14">
      <c r="A14" s="4" t="inlineStr">
        <is>
          <t>Compensation for non-executive directors</t>
        </is>
      </c>
      <c r="C14" s="4" t="inlineStr">
        <is>
          <t>On
July 6, 2021, the Board approved the following compensation for non-executive directors: (i) annual $30,000 fee for director services;
(ii) annual $10,000 fee for non-chair committee services (capped at $10,000 per director); and (iii) annual $15,000 fee for committee
chairs (capped at $15,000 per director).</t>
        </is>
      </c>
    </row>
    <row r="15">
      <c r="A15" s="4" t="inlineStr">
        <is>
          <t>Cash bonuses payments</t>
        </is>
      </c>
      <c r="F15" s="6" t="n">
        <v>1245000</v>
      </c>
    </row>
    <row r="16">
      <c r="A16" s="4" t="inlineStr">
        <is>
          <t>Obligate to pay</t>
        </is>
      </c>
      <c r="F16" s="5" t="n">
        <v>1000000</v>
      </c>
    </row>
    <row r="17">
      <c r="A17" s="4" t="inlineStr">
        <is>
          <t>Aggregate lump-sum severance payments</t>
        </is>
      </c>
      <c r="F17" s="6" t="n">
        <v>522827</v>
      </c>
    </row>
    <row r="18">
      <c r="A18" s="4" t="inlineStr">
        <is>
          <t>Change-in-control of WPT, description</t>
        </is>
      </c>
      <c r="F18" s="4" t="inlineStr">
        <is>
          <t>On December 30, 2020,
Company’s Board of Directors approved, subject to a change-in-control of WPT which accelerates the vesting of AESE option grants
held by WPT employees, the extension of the exercise period of the options as follows: (i) the options to purchase an aggregate of 340,000 shares
of AESE common stock held by the WPT CEO and General Counsel may be exercised until the 10-year anniversary of the issuance date,
and (ii) the remaining options to purchase an aggregate of 300,000 shares of AESE common stock may be exercised until the one-year anniversary
of the change-in-control.</t>
        </is>
      </c>
    </row>
    <row r="19">
      <c r="A19" s="4" t="inlineStr">
        <is>
          <t>Rent Relief Period [Member]</t>
        </is>
      </c>
    </row>
    <row r="20">
      <c r="A20" s="3" t="inlineStr">
        <is>
          <t>Commitments and Contingencies (Textual)</t>
        </is>
      </c>
    </row>
    <row r="21">
      <c r="A21" s="4" t="inlineStr">
        <is>
          <t>Minimum rent payment</t>
        </is>
      </c>
      <c r="L21" s="5" t="n">
        <v>194000</v>
      </c>
    </row>
    <row r="22">
      <c r="A22" s="4" t="inlineStr">
        <is>
          <t>Rent expense</t>
        </is>
      </c>
      <c r="L22" s="6" t="n">
        <v>200570</v>
      </c>
    </row>
    <row r="23">
      <c r="A23" s="4" t="inlineStr">
        <is>
          <t>Lease expire date</t>
        </is>
      </c>
      <c r="L23" s="4" t="inlineStr">
        <is>
          <t>May 31,
		2023</t>
        </is>
      </c>
      <c r="M23" s="4" t="inlineStr">
        <is>
          <t>May 31,
		2023</t>
        </is>
      </c>
    </row>
    <row r="24">
      <c r="A24" s="4" t="inlineStr">
        <is>
          <t>Commitment rent amount</t>
        </is>
      </c>
      <c r="L24" s="6" t="n">
        <v>8250000</v>
      </c>
    </row>
    <row r="25">
      <c r="A25" s="4" t="inlineStr">
        <is>
          <t>Brookfield [Member]</t>
        </is>
      </c>
    </row>
    <row r="26">
      <c r="A26" s="3" t="inlineStr">
        <is>
          <t>Commitments and Contingencies (Textual)</t>
        </is>
      </c>
    </row>
    <row r="27">
      <c r="A27" s="4" t="inlineStr">
        <is>
          <t>Exchange amount</t>
        </is>
      </c>
      <c r="E27" s="6" t="n">
        <v>5000000</v>
      </c>
    </row>
    <row r="28">
      <c r="A28" s="4" t="inlineStr">
        <is>
          <t>In-person [Member]</t>
        </is>
      </c>
    </row>
    <row r="29">
      <c r="A29" s="3" t="inlineStr">
        <is>
          <t>Commitments and Contingencies (Textual)</t>
        </is>
      </c>
    </row>
    <row r="30">
      <c r="A30" s="4" t="inlineStr">
        <is>
          <t>Aggregate rent expenses</t>
        </is>
      </c>
      <c r="L30" s="5" t="n">
        <v>1216415</v>
      </c>
      <c r="N30" s="5" t="n">
        <v>1390093</v>
      </c>
    </row>
    <row r="31">
      <c r="A31" s="4" t="inlineStr">
        <is>
          <t>Forecast [Member]</t>
        </is>
      </c>
    </row>
    <row r="32">
      <c r="A32" s="3" t="inlineStr">
        <is>
          <t>Commitments and Contingencies (Textual)</t>
        </is>
      </c>
    </row>
    <row r="33">
      <c r="A33" s="4" t="inlineStr">
        <is>
          <t>Vested outstanding shares issued (in Shares) | shares</t>
        </is>
      </c>
      <c r="P33" s="5" t="n">
        <v>20000</v>
      </c>
    </row>
    <row r="34">
      <c r="A34" s="4" t="inlineStr">
        <is>
          <t>Simon Agreement [Member]</t>
        </is>
      </c>
    </row>
    <row r="35">
      <c r="A35" s="3" t="inlineStr">
        <is>
          <t>Commitments and Contingencies (Textual)</t>
        </is>
      </c>
    </row>
    <row r="36">
      <c r="A36" s="4" t="inlineStr">
        <is>
          <t>cash deposit</t>
        </is>
      </c>
      <c r="L36" s="5" t="n">
        <v>4950000</v>
      </c>
    </row>
    <row r="37">
      <c r="A37" s="4" t="inlineStr">
        <is>
          <t>Escrow released amount</t>
        </is>
      </c>
      <c r="L37" s="5" t="n">
        <v>1300000</v>
      </c>
    </row>
    <row r="38">
      <c r="A38" s="4" t="inlineStr">
        <is>
          <t>Escrow returned amount</t>
        </is>
      </c>
      <c r="I38" s="6" t="n">
        <v>3650000</v>
      </c>
    </row>
    <row r="39">
      <c r="A39" s="4" t="inlineStr">
        <is>
          <t>Cash held in escrow</t>
        </is>
      </c>
      <c r="N39" s="5" t="n">
        <v>3650000</v>
      </c>
    </row>
    <row r="40">
      <c r="A40" s="4" t="inlineStr">
        <is>
          <t>Chief Executive Officer [Member]</t>
        </is>
      </c>
    </row>
    <row r="41">
      <c r="A41" s="3" t="inlineStr">
        <is>
          <t>Commitments and Contingencies (Textual)</t>
        </is>
      </c>
    </row>
    <row r="42">
      <c r="A42" s="4" t="inlineStr">
        <is>
          <t>Percentage reduction in salary</t>
        </is>
      </c>
      <c r="H42" s="4" t="inlineStr">
        <is>
          <t>80.00%</t>
        </is>
      </c>
    </row>
    <row r="43">
      <c r="A43" s="4" t="inlineStr">
        <is>
          <t>Annual salary</t>
        </is>
      </c>
      <c r="G43" s="6" t="n">
        <v>210000</v>
      </c>
      <c r="H43" s="6" t="n">
        <v>60000</v>
      </c>
    </row>
    <row r="44">
      <c r="A44" s="4" t="inlineStr">
        <is>
          <t>Initial annual base salary</t>
        </is>
      </c>
      <c r="G44" s="6" t="n">
        <v>300000</v>
      </c>
    </row>
    <row r="45">
      <c r="A45" s="4" t="inlineStr">
        <is>
          <t>Mr. Ng’s [Member]</t>
        </is>
      </c>
    </row>
    <row r="46">
      <c r="A46" s="3" t="inlineStr">
        <is>
          <t>Commitments and Contingencies (Textual)</t>
        </is>
      </c>
    </row>
    <row r="47">
      <c r="A47" s="4" t="inlineStr">
        <is>
          <t>Annual salary</t>
        </is>
      </c>
      <c r="N47" s="5" t="n">
        <v>400000</v>
      </c>
    </row>
    <row r="48">
      <c r="A48" s="4" t="inlineStr">
        <is>
          <t>Ms. Wu [Member]</t>
        </is>
      </c>
    </row>
    <row r="49">
      <c r="A49" s="3" t="inlineStr">
        <is>
          <t>Commitments and Contingencies (Textual)</t>
        </is>
      </c>
    </row>
    <row r="50">
      <c r="A50" s="4" t="inlineStr">
        <is>
          <t>Annual base salary</t>
        </is>
      </c>
      <c r="B50" s="6" t="n">
        <v>500000</v>
      </c>
    </row>
    <row r="51">
      <c r="A51" s="4" t="inlineStr">
        <is>
          <t>Incentive bonus of annual salary</t>
        </is>
      </c>
      <c r="B51" s="4" t="inlineStr">
        <is>
          <t>60.00%</t>
        </is>
      </c>
    </row>
    <row r="52">
      <c r="A52" s="4" t="inlineStr">
        <is>
          <t>Bonus payable received</t>
        </is>
      </c>
      <c r="B52" s="6" t="n">
        <v>200000</v>
      </c>
    </row>
    <row r="53">
      <c r="A53" s="4" t="inlineStr">
        <is>
          <t>Restricted common stock</t>
        </is>
      </c>
      <c r="B53" s="6" t="n">
        <v>80000</v>
      </c>
    </row>
    <row r="54">
      <c r="A54" s="4" t="inlineStr">
        <is>
          <t>Number of purchase of share option (in Shares) | shares</t>
        </is>
      </c>
      <c r="B54" s="5" t="n">
        <v>200000</v>
      </c>
    </row>
    <row r="55">
      <c r="A55" s="4" t="inlineStr">
        <is>
          <t>Exercise price per share (in Dollars per share) | $ / shares</t>
        </is>
      </c>
      <c r="B55" s="8" t="n">
        <v>2.21</v>
      </c>
    </row>
    <row r="56">
      <c r="A56" s="4" t="inlineStr">
        <is>
          <t>Mr. Ng [Member]</t>
        </is>
      </c>
    </row>
    <row r="57">
      <c r="A57" s="3" t="inlineStr">
        <is>
          <t>Commitments and Contingencies (Textual)</t>
        </is>
      </c>
    </row>
    <row r="58">
      <c r="A58" s="4" t="inlineStr">
        <is>
          <t>Accelerated vesting shares (in Shares) | shares</t>
        </is>
      </c>
      <c r="Q58" s="5" t="n">
        <v>10000</v>
      </c>
    </row>
    <row r="59">
      <c r="A59" s="4" t="inlineStr">
        <is>
          <t>Mr. Ng [Member] | Forecast [Member]</t>
        </is>
      </c>
    </row>
    <row r="60">
      <c r="A60" s="3" t="inlineStr">
        <is>
          <t>Commitments and Contingencies (Textual)</t>
        </is>
      </c>
    </row>
    <row r="61">
      <c r="A61" s="4" t="inlineStr">
        <is>
          <t>Vested outstanding shares issued (in Shares) | shares</t>
        </is>
      </c>
      <c r="P61" s="5" t="n">
        <v>20000</v>
      </c>
    </row>
    <row r="62">
      <c r="A62" s="4" t="inlineStr">
        <is>
          <t>Employees [Member]</t>
        </is>
      </c>
    </row>
    <row r="63">
      <c r="A63" s="3" t="inlineStr">
        <is>
          <t>Commitments and Contingencies (Textual)</t>
        </is>
      </c>
    </row>
    <row r="64">
      <c r="A64" s="4" t="inlineStr">
        <is>
          <t>Cash bonuses payments</t>
        </is>
      </c>
      <c r="O64" s="6" t="n">
        <v>1245000</v>
      </c>
    </row>
    <row r="65">
      <c r="A65" s="4" t="inlineStr">
        <is>
          <t>Paid to employees</t>
        </is>
      </c>
      <c r="F65" s="6" t="n">
        <v>571000</v>
      </c>
      <c r="O65" s="5" t="n">
        <v>571000</v>
      </c>
    </row>
    <row r="66">
      <c r="A66" s="4" t="inlineStr">
        <is>
          <t>WPT [Member]</t>
        </is>
      </c>
    </row>
    <row r="67">
      <c r="A67" s="3" t="inlineStr">
        <is>
          <t>Commitments and Contingencies (Textual)</t>
        </is>
      </c>
    </row>
    <row r="68">
      <c r="A68" s="4" t="inlineStr">
        <is>
          <t>Paid to employees</t>
        </is>
      </c>
      <c r="F68" s="6" t="n">
        <v>674000</v>
      </c>
      <c r="O68" s="6" t="n">
        <v>674000</v>
      </c>
    </row>
    <row r="69">
      <c r="A69" s="4" t="inlineStr">
        <is>
          <t>BPR Cumulus LLC [Member]</t>
        </is>
      </c>
    </row>
    <row r="70">
      <c r="A70" s="3" t="inlineStr">
        <is>
          <t>Commitments and Contingencies (Textual)</t>
        </is>
      </c>
    </row>
    <row r="71">
      <c r="A71" s="4" t="inlineStr">
        <is>
          <t>Shares issued (in Shares) | shares</t>
        </is>
      </c>
      <c r="E71" s="5" t="n">
        <v>758725</v>
      </c>
    </row>
    <row r="72">
      <c r="A72" s="4" t="inlineStr">
        <is>
          <t>Ms Rogers [Member] | Mr Kim’s [Member]</t>
        </is>
      </c>
    </row>
    <row r="73">
      <c r="A73" s="3" t="inlineStr">
        <is>
          <t>Commitments and Contingencies (Textual)</t>
        </is>
      </c>
    </row>
    <row r="74">
      <c r="A74" s="4" t="inlineStr">
        <is>
          <t>Accelerated vesting shares (in Shares) | shares</t>
        </is>
      </c>
      <c r="Q74" s="5" t="n">
        <v>10000</v>
      </c>
    </row>
    <row r="75">
      <c r="A75" s="4" t="inlineStr">
        <is>
          <t>TV Azteca Investment [Member]</t>
        </is>
      </c>
    </row>
    <row r="76">
      <c r="A76" s="3" t="inlineStr">
        <is>
          <t>Commitments and Contingencies (Textual)</t>
        </is>
      </c>
    </row>
    <row r="77">
      <c r="A77" s="4" t="inlineStr">
        <is>
          <t>Shares purchased (in Shares) | shares</t>
        </is>
      </c>
      <c r="S77" s="5" t="n">
        <v>742692</v>
      </c>
    </row>
    <row r="78">
      <c r="A78" s="4" t="inlineStr">
        <is>
          <t>Aggregate purchase amount</t>
        </is>
      </c>
      <c r="S78" s="6" t="n">
        <v>5000000</v>
      </c>
    </row>
    <row r="79">
      <c r="A79" s="4" t="inlineStr">
        <is>
          <t>General and Administrative Expense [Member]</t>
        </is>
      </c>
    </row>
    <row r="80">
      <c r="A80" s="3" t="inlineStr">
        <is>
          <t>Commitments and Contingencies (Textual)</t>
        </is>
      </c>
    </row>
    <row r="81">
      <c r="A81" s="4" t="inlineStr">
        <is>
          <t>Aggregate rent expenses</t>
        </is>
      </c>
      <c r="L81" s="6" t="n">
        <v>498480</v>
      </c>
      <c r="N81" s="6" t="n">
        <v>5778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Dec. 31, 2021USD ($)</t>
        </is>
      </c>
    </row>
    <row r="2">
      <c r="A2" s="3" t="inlineStr">
        <is>
          <t>Schedule of future minimum lease payments [Abstract]</t>
        </is>
      </c>
    </row>
    <row r="3">
      <c r="A3" s="4" t="inlineStr">
        <is>
          <t>2022</t>
        </is>
      </c>
      <c r="B3" s="6" t="n">
        <v>1554432</v>
      </c>
    </row>
    <row r="4">
      <c r="A4" s="4" t="inlineStr">
        <is>
          <t>2023</t>
        </is>
      </c>
      <c r="B4" s="5" t="n">
        <v>669252</v>
      </c>
    </row>
    <row r="5">
      <c r="A5" s="4" t="inlineStr">
        <is>
          <t>Total</t>
        </is>
      </c>
      <c r="B5" s="6" t="n">
        <v>22236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s>
  <sheetData>
    <row r="1">
      <c r="A1" s="1" t="inlineStr">
        <is>
          <t>Stockholders' Equity (Details) - USD ($)</t>
        </is>
      </c>
      <c r="B1" s="2" t="inlineStr">
        <is>
          <t>Nov. 11, 2021</t>
        </is>
      </c>
      <c r="C1" s="2" t="inlineStr">
        <is>
          <t>Jul. 13, 2021</t>
        </is>
      </c>
      <c r="D1" s="2" t="inlineStr">
        <is>
          <t>Jul. 06, 2021</t>
        </is>
      </c>
      <c r="E1" s="2" t="inlineStr">
        <is>
          <t>May 06, 2021</t>
        </is>
      </c>
      <c r="F1" s="2" t="inlineStr">
        <is>
          <t>Nov. 04, 2020</t>
        </is>
      </c>
      <c r="G1" s="2" t="inlineStr">
        <is>
          <t>Aug. 09, 2020</t>
        </is>
      </c>
      <c r="H1" s="2" t="inlineStr">
        <is>
          <t>Aug. 07, 2020</t>
        </is>
      </c>
      <c r="I1" s="2" t="inlineStr">
        <is>
          <t>Aug. 06, 2020</t>
        </is>
      </c>
      <c r="J1" s="2" t="inlineStr">
        <is>
          <t>Mar. 09, 2020</t>
        </is>
      </c>
      <c r="K1" s="2" t="inlineStr">
        <is>
          <t>Jan. 14, 2020</t>
        </is>
      </c>
      <c r="L1" s="2" t="inlineStr">
        <is>
          <t>Aug. 09, 2019</t>
        </is>
      </c>
      <c r="M1" s="2" t="inlineStr">
        <is>
          <t>Jan. 31, 2021</t>
        </is>
      </c>
      <c r="N1" s="2" t="inlineStr">
        <is>
          <t>Jan. 19, 2021</t>
        </is>
      </c>
      <c r="O1" s="2" t="inlineStr">
        <is>
          <t>Sep. 29, 2020</t>
        </is>
      </c>
      <c r="P1" s="2" t="inlineStr">
        <is>
          <t>Sep. 24, 2020</t>
        </is>
      </c>
      <c r="Q1" s="2" t="inlineStr">
        <is>
          <t>Jul. 27, 2020</t>
        </is>
      </c>
      <c r="R1" s="2" t="inlineStr">
        <is>
          <t>Apr. 29, 2020</t>
        </is>
      </c>
      <c r="S1" s="2" t="inlineStr">
        <is>
          <t>Feb. 25, 2020</t>
        </is>
      </c>
      <c r="T1" s="2" t="inlineStr">
        <is>
          <t>Dec. 31, 2021</t>
        </is>
      </c>
      <c r="U1" s="2" t="inlineStr">
        <is>
          <t>Dec. 31, 2020</t>
        </is>
      </c>
      <c r="V1" s="2" t="inlineStr">
        <is>
          <t>Dec. 30, 2021</t>
        </is>
      </c>
    </row>
    <row r="2">
      <c r="A2" s="3" t="inlineStr">
        <is>
          <t>Stockholders' Equity (Textual)</t>
        </is>
      </c>
    </row>
    <row r="3">
      <c r="A3" s="4" t="inlineStr">
        <is>
          <t>Number of authorized shares increased (in Shares)</t>
        </is>
      </c>
      <c r="Q3" s="5" t="n">
        <v>10000000</v>
      </c>
    </row>
    <row r="4">
      <c r="A4" s="4" t="inlineStr">
        <is>
          <t>Issued of common stock (in Shares)</t>
        </is>
      </c>
      <c r="K4" s="5" t="n">
        <v>758725</v>
      </c>
      <c r="M4" s="5" t="n">
        <v>529383</v>
      </c>
    </row>
    <row r="5">
      <c r="A5" s="4" t="inlineStr">
        <is>
          <t>Common stock value</t>
        </is>
      </c>
      <c r="K5" s="6" t="n">
        <v>5000000</v>
      </c>
      <c r="M5" s="6" t="n">
        <v>821867</v>
      </c>
      <c r="T5" s="6" t="n">
        <v>200000</v>
      </c>
      <c r="U5" s="6" t="n">
        <v>5000000</v>
      </c>
    </row>
    <row r="6">
      <c r="A6" s="4" t="inlineStr">
        <is>
          <t>Debt and accrued interest</t>
        </is>
      </c>
      <c r="M6" s="6" t="n">
        <v>674909</v>
      </c>
    </row>
    <row r="7">
      <c r="A7" s="4" t="inlineStr">
        <is>
          <t>Stock option (in Shares)</t>
        </is>
      </c>
      <c r="B7" s="5" t="n">
        <v>150000</v>
      </c>
      <c r="C7" s="5" t="n">
        <v>200000</v>
      </c>
      <c r="E7" s="5" t="n">
        <v>160000</v>
      </c>
    </row>
    <row r="8">
      <c r="A8" s="4" t="inlineStr">
        <is>
          <t>Shares vest in equal annual installments</t>
        </is>
      </c>
      <c r="B8" s="4" t="inlineStr">
        <is>
          <t>4 years</t>
        </is>
      </c>
      <c r="C8" s="4" t="inlineStr">
        <is>
          <t>4 years</t>
        </is>
      </c>
      <c r="E8" s="4" t="inlineStr">
        <is>
          <t>4 years</t>
        </is>
      </c>
    </row>
    <row r="9">
      <c r="A9" s="4" t="inlineStr">
        <is>
          <t>Exercise price (in Dollars per share)</t>
        </is>
      </c>
      <c r="B9" s="8" t="n">
        <v>2.21</v>
      </c>
      <c r="C9" s="8" t="n">
        <v>2.21</v>
      </c>
      <c r="E9" s="8" t="n">
        <v>2.48</v>
      </c>
    </row>
    <row r="10">
      <c r="A10" s="4" t="inlineStr">
        <is>
          <t>Aggregate grant date fair value</t>
        </is>
      </c>
      <c r="B10" s="6" t="n">
        <v>159756</v>
      </c>
      <c r="C10" s="6" t="n">
        <v>202910</v>
      </c>
      <c r="E10" s="6" t="n">
        <v>145777</v>
      </c>
    </row>
    <row r="11">
      <c r="A11" s="4" t="inlineStr">
        <is>
          <t>Weighted Average grant date fair value (in Dollars per share)</t>
        </is>
      </c>
      <c r="T11" s="6" t="n">
        <v>1</v>
      </c>
      <c r="U11" s="9" t="n">
        <v>0.8</v>
      </c>
    </row>
    <row r="12">
      <c r="A12" s="4" t="inlineStr">
        <is>
          <t>Employee payroll tax liabilities, description</t>
        </is>
      </c>
      <c r="T12" s="4" t="inlineStr">
        <is>
          <t xml:space="preserve">During
the year ended December 31, 2021, 100,904 shares of common stock valued at $210,147 were withheld by the Company to cover employee payroll
tax liabilities in connection with the vesting of restricted stock, including 23,411 shares valued at $50,802 for employee payroll tax
liabilities related to restricted stock vested during the year ended December 31, 2020 and 77,493 shares valued at $159,345 for restricted
stock vested during the year ended December 31, 2021. </t>
        </is>
      </c>
    </row>
    <row r="13">
      <c r="A13" s="4" t="inlineStr">
        <is>
          <t>Non-executive directors compensation description</t>
        </is>
      </c>
      <c r="D13" s="4" t="inlineStr">
        <is>
          <t>On
July 6, 2021, the Board approved the following compensation for non-executive directors: (i) annual $30,000 fee for director services;
(ii) annual $10,000 fee for non-chair committee services (capped at $10,000 per director); and (iii) annual $15,000 fee for committee
chairs (capped at $15,000 per director).</t>
        </is>
      </c>
    </row>
    <row r="14">
      <c r="A14" s="4" t="inlineStr">
        <is>
          <t>Pay of award cash</t>
        </is>
      </c>
      <c r="T14" s="6" t="n">
        <v>1000000</v>
      </c>
    </row>
    <row r="15">
      <c r="A15" s="4" t="inlineStr">
        <is>
          <t>Senior secured convertible notes warrant issuance description</t>
        </is>
      </c>
      <c r="L15" s="4" t="inlineStr">
        <is>
          <t xml:space="preserve">Prior
to the August 9, 2019 Closing Date of the Merger (see Note 1 – Background and Basis of Presentation), BRAC issued 14,305,000 five-year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August 9, 2019 Merger, the Company issued to the former owners of Allied Esports and WPT five-year warrants to purchase
an aggregate of 3,800,003 shares of common stock at a price of $11.50 per share and issued five-year warrants for the purchase of an
aggregate of 532,000 shares of common stock to the Noteholders with an exercise price of $11.50 per share. </t>
        </is>
      </c>
    </row>
    <row r="16">
      <c r="A16" s="4" t="inlineStr">
        <is>
          <t>Warrants to purchase common stock (in Shares)</t>
        </is>
      </c>
      <c r="G16" s="5" t="n">
        <v>1454546</v>
      </c>
    </row>
    <row r="17">
      <c r="A17" s="4" t="inlineStr">
        <is>
          <t>Price per warrant (in Dollars per share)</t>
        </is>
      </c>
      <c r="G17" s="8" t="n">
        <v>4.13</v>
      </c>
    </row>
    <row r="18">
      <c r="A18" s="4" t="inlineStr">
        <is>
          <t>Put Option Agreement [Member]</t>
        </is>
      </c>
    </row>
    <row r="19">
      <c r="A19" s="3" t="inlineStr">
        <is>
          <t>Stockholders' Equity (Textual)</t>
        </is>
      </c>
    </row>
    <row r="20">
      <c r="A20" s="4" t="inlineStr">
        <is>
          <t>Aggregate gross proceeds</t>
        </is>
      </c>
      <c r="S20" s="6" t="n">
        <v>2000000</v>
      </c>
    </row>
    <row r="21">
      <c r="A21" s="4" t="inlineStr">
        <is>
          <t>Purchase price of per option share (in Dollars per share)</t>
        </is>
      </c>
      <c r="S21" s="10" t="n">
        <v>1.963</v>
      </c>
    </row>
    <row r="22">
      <c r="A22" s="4" t="inlineStr">
        <is>
          <t>Exercise of put options (in Shares)</t>
        </is>
      </c>
      <c r="J22" s="5" t="n">
        <v>1018848</v>
      </c>
    </row>
    <row r="23">
      <c r="A23" s="4" t="inlineStr">
        <is>
          <t>Put option purchase price of per share (in Dollars per share)</t>
        </is>
      </c>
      <c r="J23" s="10" t="n">
        <v>1.963</v>
      </c>
    </row>
    <row r="24">
      <c r="A24" s="4" t="inlineStr">
        <is>
          <t>Total proceeds of option shares (in Shares)</t>
        </is>
      </c>
      <c r="J24" s="5" t="n">
        <v>2000000</v>
      </c>
    </row>
    <row r="25">
      <c r="A25" s="4" t="inlineStr">
        <is>
          <t>Gross proceeds</t>
        </is>
      </c>
      <c r="O25" s="6" t="n">
        <v>21875</v>
      </c>
    </row>
    <row r="26">
      <c r="A26" s="4" t="inlineStr">
        <is>
          <t>Equity purchase option description</t>
        </is>
      </c>
      <c r="T26" s="4" t="inlineStr">
        <is>
          <t>Prior
to the Closing Date, BRAC sold an option to purchase up to 600,000 units, exercisable at $11.50 per Unit, in connection with BRAC’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now represents the ability to buy such securities directly (and not units).
The Equity Purchase Option may be exercised on either a cash or a cashless basis, at the holder’s option, and expires on October
4, 2022.</t>
        </is>
      </c>
    </row>
    <row r="27">
      <c r="A27" s="4" t="inlineStr">
        <is>
          <t>Minimum [Member]</t>
        </is>
      </c>
    </row>
    <row r="28">
      <c r="A28" s="3" t="inlineStr">
        <is>
          <t>Stockholders' Equity (Textual)</t>
        </is>
      </c>
    </row>
    <row r="29">
      <c r="A29" s="4" t="inlineStr">
        <is>
          <t>Authorized shares of common stock (in Shares)</t>
        </is>
      </c>
      <c r="F29" s="5" t="n">
        <v>75000000</v>
      </c>
      <c r="Q29" s="5" t="n">
        <v>65000000</v>
      </c>
    </row>
    <row r="30">
      <c r="A30" s="4" t="inlineStr">
        <is>
          <t>Maximum [Member]</t>
        </is>
      </c>
    </row>
    <row r="31">
      <c r="A31" s="3" t="inlineStr">
        <is>
          <t>Stockholders' Equity (Textual)</t>
        </is>
      </c>
    </row>
    <row r="32">
      <c r="A32" s="4" t="inlineStr">
        <is>
          <t>Authorized shares of common stock (in Shares)</t>
        </is>
      </c>
      <c r="F32" s="5" t="n">
        <v>100000000</v>
      </c>
      <c r="Q32" s="5" t="n">
        <v>75000000</v>
      </c>
    </row>
    <row r="33">
      <c r="A33" s="4" t="inlineStr">
        <is>
          <t>2019 Equity Incentive Plan [Member] | Minimum [Member]</t>
        </is>
      </c>
    </row>
    <row r="34">
      <c r="A34" s="3" t="inlineStr">
        <is>
          <t>Stockholders' Equity (Textual)</t>
        </is>
      </c>
    </row>
    <row r="35">
      <c r="A35" s="4" t="inlineStr">
        <is>
          <t>Common stock authorized (in Shares)</t>
        </is>
      </c>
      <c r="V35" s="5" t="n">
        <v>3463305</v>
      </c>
    </row>
    <row r="36">
      <c r="A36" s="4" t="inlineStr">
        <is>
          <t>2019 Equity Incentive Plan [Member] | Maximum [Member]</t>
        </is>
      </c>
    </row>
    <row r="37">
      <c r="A37" s="3" t="inlineStr">
        <is>
          <t>Stockholders' Equity (Textual)</t>
        </is>
      </c>
    </row>
    <row r="38">
      <c r="A38" s="4" t="inlineStr">
        <is>
          <t>Common stock authorized (in Shares)</t>
        </is>
      </c>
      <c r="V38" s="5" t="n">
        <v>3763305</v>
      </c>
    </row>
    <row r="39">
      <c r="A39" s="4" t="inlineStr">
        <is>
          <t>Non-executive directors [Member]</t>
        </is>
      </c>
    </row>
    <row r="40">
      <c r="A40" s="3" t="inlineStr">
        <is>
          <t>Stockholders' Equity (Textual)</t>
        </is>
      </c>
    </row>
    <row r="41">
      <c r="A41" s="4" t="inlineStr">
        <is>
          <t>Aggregate shares of common stock (in Shares)</t>
        </is>
      </c>
      <c r="T41" s="5" t="n">
        <v>126584</v>
      </c>
      <c r="U41" s="5" t="n">
        <v>64286</v>
      </c>
    </row>
    <row r="42">
      <c r="A42" s="4" t="inlineStr">
        <is>
          <t>Stock based compensation</t>
        </is>
      </c>
      <c r="T42" s="6" t="n">
        <v>200000</v>
      </c>
      <c r="U42" s="6" t="n">
        <v>129000</v>
      </c>
    </row>
    <row r="43">
      <c r="A43" s="4" t="inlineStr">
        <is>
          <t>Chief Financial Officer [Member]</t>
        </is>
      </c>
    </row>
    <row r="44">
      <c r="A44" s="3" t="inlineStr">
        <is>
          <t>Stockholders' Equity (Textual)</t>
        </is>
      </c>
    </row>
    <row r="45">
      <c r="A45" s="4" t="inlineStr">
        <is>
          <t>Option to purchase of common shares (in Shares)</t>
        </is>
      </c>
      <c r="I45" s="5" t="n">
        <v>50000</v>
      </c>
    </row>
    <row r="46">
      <c r="A46" s="4" t="inlineStr">
        <is>
          <t>Vested grant value</t>
        </is>
      </c>
      <c r="I46" s="6" t="n">
        <v>109000</v>
      </c>
    </row>
    <row r="47">
      <c r="A47" s="4" t="inlineStr">
        <is>
          <t>Board of Directors Chairman [Member]</t>
        </is>
      </c>
    </row>
    <row r="48">
      <c r="A48" s="3" t="inlineStr">
        <is>
          <t>Stockholders' Equity (Textual)</t>
        </is>
      </c>
    </row>
    <row r="49">
      <c r="A49" s="4" t="inlineStr">
        <is>
          <t>Issued of common stock (in Shares)</t>
        </is>
      </c>
      <c r="P49" s="5" t="n">
        <v>14286</v>
      </c>
    </row>
    <row r="50">
      <c r="A50" s="4" t="inlineStr">
        <is>
          <t>Vested grant value</t>
        </is>
      </c>
      <c r="P50" s="6" t="n">
        <v>20000</v>
      </c>
    </row>
    <row r="51">
      <c r="A51" s="4" t="inlineStr">
        <is>
          <t>Officers and employees [Member</t>
        </is>
      </c>
    </row>
    <row r="52">
      <c r="A52" s="3" t="inlineStr">
        <is>
          <t>Stockholders' Equity (Textual)</t>
        </is>
      </c>
    </row>
    <row r="53">
      <c r="A53" s="4" t="inlineStr">
        <is>
          <t>Issued of common stock (in Shares)</t>
        </is>
      </c>
      <c r="H53" s="5" t="n">
        <v>217999</v>
      </c>
    </row>
    <row r="54">
      <c r="A54" s="4" t="inlineStr">
        <is>
          <t>Fair value at date of grant</t>
        </is>
      </c>
      <c r="H54" s="6" t="n">
        <v>474000</v>
      </c>
    </row>
    <row r="55">
      <c r="A55" s="4" t="inlineStr">
        <is>
          <t>Plan [Member]</t>
        </is>
      </c>
    </row>
    <row r="56">
      <c r="A56" s="3" t="inlineStr">
        <is>
          <t>Stockholders' Equity (Textual)</t>
        </is>
      </c>
    </row>
    <row r="57">
      <c r="A57" s="4" t="inlineStr">
        <is>
          <t>Number of shares of common stock available (in Shares)</t>
        </is>
      </c>
      <c r="T57" s="5" t="n">
        <v>304904</v>
      </c>
    </row>
    <row r="58">
      <c r="A58" s="4" t="inlineStr">
        <is>
          <t>Stock Options [Member]</t>
        </is>
      </c>
    </row>
    <row r="59">
      <c r="A59" s="3" t="inlineStr">
        <is>
          <t>Stockholders' Equity (Textual)</t>
        </is>
      </c>
    </row>
    <row r="60">
      <c r="A60" s="4" t="inlineStr">
        <is>
          <t>Stock-based compensation expense</t>
        </is>
      </c>
      <c r="T60" s="6" t="n">
        <v>1224699</v>
      </c>
      <c r="U60" s="5" t="n">
        <v>1158173</v>
      </c>
    </row>
    <row r="61">
      <c r="A61" s="4" t="inlineStr">
        <is>
          <t>Income (loss) of discontinued operations</t>
        </is>
      </c>
      <c r="T61" s="5" t="n">
        <v>767942</v>
      </c>
      <c r="U61" s="5" t="n">
        <v>214239</v>
      </c>
    </row>
    <row r="62">
      <c r="A62" s="4" t="inlineStr">
        <is>
          <t>Unrecognized compensation expense</t>
        </is>
      </c>
      <c r="T62" s="6" t="n">
        <v>1220881</v>
      </c>
    </row>
    <row r="63">
      <c r="A63" s="4" t="inlineStr">
        <is>
          <t>Weighted average remaining vesting period</t>
        </is>
      </c>
      <c r="T63" s="4" t="inlineStr">
        <is>
          <t>2 years 6 months</t>
        </is>
      </c>
    </row>
    <row r="64">
      <c r="A64" s="4" t="inlineStr">
        <is>
          <t>Restricted Stock [Member]</t>
        </is>
      </c>
    </row>
    <row r="65">
      <c r="A65" s="3" t="inlineStr">
        <is>
          <t>Stockholders' Equity (Textual)</t>
        </is>
      </c>
    </row>
    <row r="66">
      <c r="A66" s="4" t="inlineStr">
        <is>
          <t>Stock-based compensation expense</t>
        </is>
      </c>
      <c r="T66" s="6" t="n">
        <v>260433</v>
      </c>
      <c r="U66" s="5" t="n">
        <v>459220</v>
      </c>
    </row>
    <row r="67">
      <c r="A67" s="4" t="inlineStr">
        <is>
          <t>Income (loss) of discontinued operations</t>
        </is>
      </c>
      <c r="T67" s="5" t="n">
        <v>14848</v>
      </c>
      <c r="U67" s="6" t="n">
        <v>40165</v>
      </c>
    </row>
    <row r="68">
      <c r="A68" s="4" t="inlineStr">
        <is>
          <t>Unrecognized compensation expense</t>
        </is>
      </c>
      <c r="T68" s="6" t="n">
        <v>99946</v>
      </c>
    </row>
    <row r="69">
      <c r="A69" s="4" t="inlineStr">
        <is>
          <t>Weighted average remaining vesting period</t>
        </is>
      </c>
      <c r="T69" s="4" t="inlineStr">
        <is>
          <t>7 months 6 days</t>
        </is>
      </c>
    </row>
    <row r="70">
      <c r="A70" s="4" t="inlineStr">
        <is>
          <t>Restricted Stock Units (RSUs) [Member]</t>
        </is>
      </c>
    </row>
    <row r="71">
      <c r="A71" s="3" t="inlineStr">
        <is>
          <t>Stockholders' Equity (Textual)</t>
        </is>
      </c>
    </row>
    <row r="72">
      <c r="A72" s="4" t="inlineStr">
        <is>
          <t>Stock-based compensation expense</t>
        </is>
      </c>
      <c r="T72" s="6" t="n">
        <v>1000000</v>
      </c>
    </row>
    <row r="73">
      <c r="A73" s="4" t="inlineStr">
        <is>
          <t>Non-executive directors compensation description</t>
        </is>
      </c>
      <c r="N73" s="4" t="inlineStr">
        <is>
          <t>pursuant to which the Former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Former CEO remains continuously employed by the Company through such date), or the termination
of the Former CEO’s employment without cause after the closing of the Sale Transaction (as defined in his employment agreement)
(as applicable, the “Vesting Date”).</t>
        </is>
      </c>
    </row>
    <row r="74">
      <c r="A74" s="4" t="inlineStr">
        <is>
          <t>Convertible Debt [Member]</t>
        </is>
      </c>
    </row>
    <row r="75">
      <c r="A75" s="3" t="inlineStr">
        <is>
          <t>Stockholders' Equity (Textual)</t>
        </is>
      </c>
    </row>
    <row r="76">
      <c r="A76" s="4" t="inlineStr">
        <is>
          <t>Issued of common stock (in Shares)</t>
        </is>
      </c>
      <c r="R76" s="5" t="n">
        <v>3392857</v>
      </c>
      <c r="U76" s="5" t="n">
        <v>9678840</v>
      </c>
    </row>
    <row r="77">
      <c r="A77" s="4" t="inlineStr">
        <is>
          <t>Common stock value</t>
        </is>
      </c>
      <c r="R77" s="6" t="n">
        <v>9998845</v>
      </c>
      <c r="U77" s="6" t="n">
        <v>13218091</v>
      </c>
    </row>
    <row r="78">
      <c r="A78" s="4" t="inlineStr">
        <is>
          <t>Conversion of units</t>
        </is>
      </c>
      <c r="R78" s="6" t="n">
        <v>5000000</v>
      </c>
    </row>
    <row r="79">
      <c r="A79" s="4" t="inlineStr">
        <is>
          <t>Debt and accrued interest</t>
        </is>
      </c>
      <c r="U79" s="6" t="n">
        <v>104611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Stock Options [Member]</t>
        </is>
      </c>
      <c r="B1" s="2" t="inlineStr">
        <is>
          <t>12 Months Ended</t>
        </is>
      </c>
    </row>
    <row r="2">
      <c r="B2" s="2" t="inlineStr">
        <is>
          <t>Dec. 31, 2021USD ($)$ / sharesshares</t>
        </is>
      </c>
    </row>
    <row r="3">
      <c r="A3" s="3" t="inlineStr">
        <is>
          <t>Stockholders' Equity (Details) - Schedule of option activity [Line Items]</t>
        </is>
      </c>
    </row>
    <row r="4">
      <c r="A4" s="4" t="inlineStr">
        <is>
          <t>Number of Options, Outstanding at beginning | shares</t>
        </is>
      </c>
      <c r="B4" s="5" t="n">
        <v>2430000</v>
      </c>
    </row>
    <row r="5">
      <c r="A5" s="4" t="inlineStr">
        <is>
          <t>Weighted Average Exercise Price, Outstanding at beginning | $ / shares</t>
        </is>
      </c>
      <c r="B5" s="8" t="n">
        <v>4.15</v>
      </c>
    </row>
    <row r="6">
      <c r="A6" s="4" t="inlineStr">
        <is>
          <t>Intrinsic Value, Outstanding at beginning | $</t>
        </is>
      </c>
      <c r="B6" s="4" t="inlineStr">
        <is>
          <t xml:space="preserve"> </t>
        </is>
      </c>
    </row>
    <row r="7">
      <c r="A7" s="4" t="inlineStr">
        <is>
          <t>Number of Options, Granted | shares</t>
        </is>
      </c>
      <c r="B7" s="5" t="n">
        <v>510000</v>
      </c>
    </row>
    <row r="8">
      <c r="A8" s="4" t="inlineStr">
        <is>
          <t>Weighted Average Exercise Price, Granted | $ / shares</t>
        </is>
      </c>
      <c r="B8" s="8" t="n">
        <v>2.29</v>
      </c>
    </row>
    <row r="9">
      <c r="A9" s="4" t="inlineStr">
        <is>
          <t>Number of Options, Exercised | shares</t>
        </is>
      </c>
      <c r="B9" s="4" t="inlineStr">
        <is>
          <t xml:space="preserve"> </t>
        </is>
      </c>
    </row>
    <row r="10">
      <c r="A10" s="4" t="inlineStr">
        <is>
          <t>Weighted Average Exercise Price, Exercised | $ / shares</t>
        </is>
      </c>
      <c r="B10" s="4" t="inlineStr">
        <is>
          <t xml:space="preserve"> </t>
        </is>
      </c>
    </row>
    <row r="11">
      <c r="A11" s="4" t="inlineStr">
        <is>
          <t>Number of Options, Expired | shares</t>
        </is>
      </c>
      <c r="B11" s="4" t="inlineStr">
        <is>
          <t xml:space="preserve"> </t>
        </is>
      </c>
    </row>
    <row r="12">
      <c r="A12" s="4" t="inlineStr">
        <is>
          <t>Weighted Average Exercise Price, Expired | $ / shares</t>
        </is>
      </c>
      <c r="B12" s="4" t="inlineStr">
        <is>
          <t xml:space="preserve"> </t>
        </is>
      </c>
    </row>
    <row r="13">
      <c r="A13" s="4" t="inlineStr">
        <is>
          <t>Number of Options, Forfeited | shares</t>
        </is>
      </c>
      <c r="B13" s="5" t="n">
        <v>-525000</v>
      </c>
    </row>
    <row r="14">
      <c r="A14" s="4" t="inlineStr">
        <is>
          <t>Weighted Average Exercise Price, Forfeited | $ / shares</t>
        </is>
      </c>
      <c r="B14" s="8" t="n">
        <v>4.27</v>
      </c>
    </row>
    <row r="15">
      <c r="A15" s="4" t="inlineStr">
        <is>
          <t>Number of Options, Outstanding at ending | shares</t>
        </is>
      </c>
      <c r="B15" s="5" t="n">
        <v>2415000</v>
      </c>
    </row>
    <row r="16">
      <c r="A16" s="4" t="inlineStr">
        <is>
          <t>Weighted Average Exercise Price, Outstanding at ending | $ / shares</t>
        </is>
      </c>
      <c r="B16" s="8" t="n">
        <v>3.73</v>
      </c>
    </row>
    <row r="17">
      <c r="A17" s="4" t="inlineStr">
        <is>
          <t>Weighted Average Remaining Term (Yrs), Outstanding at ending</t>
        </is>
      </c>
      <c r="B17" s="4" t="inlineStr">
        <is>
          <t>7 years 6 months 7 days</t>
        </is>
      </c>
    </row>
    <row r="18">
      <c r="A18" s="4" t="inlineStr">
        <is>
          <t>Intrinsic Value, Outstanding at ending | $</t>
        </is>
      </c>
      <c r="B18" s="4" t="inlineStr">
        <is>
          <t xml:space="preserve"> </t>
        </is>
      </c>
    </row>
    <row r="19">
      <c r="A19" s="4" t="inlineStr">
        <is>
          <t>Number of Options, Exercisable | shares</t>
        </is>
      </c>
      <c r="B19" s="5" t="n">
        <v>1360000</v>
      </c>
    </row>
    <row r="20">
      <c r="A20" s="4" t="inlineStr">
        <is>
          <t>Weighted Average Exercise Price, Exercisable | $ / shares</t>
        </is>
      </c>
      <c r="B20" s="8" t="n">
        <v>4.08</v>
      </c>
    </row>
    <row r="21">
      <c r="A21" s="4" t="inlineStr">
        <is>
          <t>Weighted Average Remaining Term (Yrs), Exercisable</t>
        </is>
      </c>
      <c r="B21" s="4" t="inlineStr">
        <is>
          <t>6 years 4 months 2 days</t>
        </is>
      </c>
    </row>
    <row r="22">
      <c r="A22" s="4" t="inlineStr">
        <is>
          <t>Intrinsic Value, Exercisable | $</t>
        </is>
      </c>
      <c r="B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outstanding and exercisable</t>
        </is>
      </c>
      <c r="B1" s="2" t="inlineStr">
        <is>
          <t>12 Months Ended</t>
        </is>
      </c>
    </row>
    <row r="2">
      <c r="B2" s="2" t="inlineStr">
        <is>
          <t>Dec. 31, 2021$ / sharesshares</t>
        </is>
      </c>
    </row>
    <row r="3">
      <c r="A3" s="3" t="inlineStr">
        <is>
          <t>Share-Based Payment Arrangement, Option, Exercise Price Range [Line Items]</t>
        </is>
      </c>
    </row>
    <row r="4">
      <c r="A4" s="4" t="inlineStr">
        <is>
          <t>Outstanding Number of Options, Options Outstanding</t>
        </is>
      </c>
      <c r="B4" s="5" t="n">
        <v>2415000</v>
      </c>
    </row>
    <row r="5">
      <c r="A5" s="4" t="inlineStr">
        <is>
          <t>Weighted Average Remaining Life In Years, Options Exercisable</t>
        </is>
      </c>
      <c r="B5" s="4" t="inlineStr">
        <is>
          <t>6 years 4 months 2 days</t>
        </is>
      </c>
    </row>
    <row r="6">
      <c r="A6" s="4" t="inlineStr">
        <is>
          <t>Exercisable Number of Options, Options Exercisable</t>
        </is>
      </c>
      <c r="B6" s="5" t="n">
        <v>1360000</v>
      </c>
    </row>
    <row r="7">
      <c r="A7" s="4" t="inlineStr">
        <is>
          <t>2.11 [Member]</t>
        </is>
      </c>
    </row>
    <row r="8">
      <c r="A8" s="3" t="inlineStr">
        <is>
          <t>Share-Based Payment Arrangement, Option, Exercise Price Range [Line Items]</t>
        </is>
      </c>
    </row>
    <row r="9">
      <c r="A9" s="4" t="inlineStr">
        <is>
          <t>Exercise Price, Options Outstanding (in Dollars per share) | $ / shares</t>
        </is>
      </c>
      <c r="B9" s="8" t="n">
        <v>2.11</v>
      </c>
    </row>
    <row r="10">
      <c r="A10" s="4" t="inlineStr">
        <is>
          <t>Outstanding Number of Options, Options Outstanding</t>
        </is>
      </c>
      <c r="B10" s="5" t="n">
        <v>80000</v>
      </c>
    </row>
    <row r="11">
      <c r="A11" s="4" t="inlineStr">
        <is>
          <t>Weighted Average Remaining Life In Years, Options Exercisable</t>
        </is>
      </c>
      <c r="B11" s="4" t="inlineStr">
        <is>
          <t>8 years 6 months</t>
        </is>
      </c>
    </row>
    <row r="12">
      <c r="A12" s="4" t="inlineStr">
        <is>
          <t>Exercisable Number of Options, Options Exercisable</t>
        </is>
      </c>
      <c r="B12" s="5" t="n">
        <v>20000</v>
      </c>
    </row>
    <row r="13">
      <c r="A13" s="4" t="inlineStr">
        <is>
          <t>2.17 [Member]</t>
        </is>
      </c>
    </row>
    <row r="14">
      <c r="A14" s="3" t="inlineStr">
        <is>
          <t>Share-Based Payment Arrangement, Option, Exercise Price Range [Line Items]</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8 years 7 months 6 days</t>
        </is>
      </c>
    </row>
    <row r="18">
      <c r="A18" s="4" t="inlineStr">
        <is>
          <t>Exercisable Number of Options, Options Exercisable</t>
        </is>
      </c>
      <c r="B18" s="5" t="n">
        <v>120000</v>
      </c>
    </row>
    <row r="19">
      <c r="A19" s="4" t="inlineStr">
        <is>
          <t>2.21 [Member]</t>
        </is>
      </c>
    </row>
    <row r="20">
      <c r="A20" s="3" t="inlineStr">
        <is>
          <t>Share-Based Payment Arrangement, Option, Exercise Price Range [Line Items]</t>
        </is>
      </c>
    </row>
    <row r="21">
      <c r="A21" s="4" t="inlineStr">
        <is>
          <t>Exercise Price, Options Outstanding (in Dollars per share) | $ / shares</t>
        </is>
      </c>
      <c r="B21" s="8" t="n">
        <v>2.21</v>
      </c>
    </row>
    <row r="22">
      <c r="A22" s="4" t="inlineStr">
        <is>
          <t>Outstanding Number of Options, Options Outstanding</t>
        </is>
      </c>
      <c r="B22" s="5" t="n">
        <v>350000</v>
      </c>
    </row>
    <row r="23">
      <c r="A23" s="4" t="inlineStr">
        <is>
          <t>Weighted Average Remaining Life In Years, Options Exercisable</t>
        </is>
      </c>
      <c r="B23" s="4" t="inlineStr">
        <is>
          <t xml:space="preserve"> </t>
        </is>
      </c>
    </row>
    <row r="24">
      <c r="A24" s="4" t="inlineStr">
        <is>
          <t>Exercisable Number of Options, Options Exercisable</t>
        </is>
      </c>
      <c r="B24" s="4" t="inlineStr">
        <is>
          <t xml:space="preserve"> </t>
        </is>
      </c>
    </row>
    <row r="25">
      <c r="A25" s="4" t="inlineStr">
        <is>
          <t>2.48 [Member]</t>
        </is>
      </c>
    </row>
    <row r="26">
      <c r="A26" s="3" t="inlineStr">
        <is>
          <t>Share-Based Payment Arrangement, Option, Exercise Price Range [Line Items]</t>
        </is>
      </c>
    </row>
    <row r="27">
      <c r="A27" s="4" t="inlineStr">
        <is>
          <t>Exercise Price, Options Outstanding (in Dollars per share) | $ / shares</t>
        </is>
      </c>
      <c r="B27" s="8" t="n">
        <v>2.48</v>
      </c>
    </row>
    <row r="28">
      <c r="A28" s="4" t="inlineStr">
        <is>
          <t>Outstanding Number of Options, Options Outstanding</t>
        </is>
      </c>
      <c r="B28" s="5" t="n">
        <v>160000</v>
      </c>
    </row>
    <row r="29">
      <c r="A29" s="4" t="inlineStr">
        <is>
          <t>Weighted Average Remaining Life In Years, Options Exercisable</t>
        </is>
      </c>
      <c r="B29" s="4" t="inlineStr">
        <is>
          <t xml:space="preserve"> </t>
        </is>
      </c>
    </row>
    <row r="30">
      <c r="A30" s="4" t="inlineStr">
        <is>
          <t>Exercisable Number of Options, Options Exercisable</t>
        </is>
      </c>
      <c r="B30" s="4" t="inlineStr">
        <is>
          <t xml:space="preserve"> </t>
        </is>
      </c>
    </row>
    <row r="31">
      <c r="A31" s="4" t="inlineStr">
        <is>
          <t>4.09 [Member]</t>
        </is>
      </c>
    </row>
    <row r="32">
      <c r="A32" s="3" t="inlineStr">
        <is>
          <t>Share-Based Payment Arrangement, Option, Exercise Price Range [Line Items]</t>
        </is>
      </c>
    </row>
    <row r="33">
      <c r="A33" s="4" t="inlineStr">
        <is>
          <t>Exercise Price, Options Outstanding (in Dollars per share) | $ / shares</t>
        </is>
      </c>
      <c r="B33" s="8" t="n">
        <v>4.09</v>
      </c>
    </row>
    <row r="34">
      <c r="A34" s="4" t="inlineStr">
        <is>
          <t>Outstanding Number of Options, Options Outstanding</t>
        </is>
      </c>
      <c r="B34" s="5" t="n">
        <v>1425000</v>
      </c>
    </row>
    <row r="35">
      <c r="A35" s="4" t="inlineStr">
        <is>
          <t>Weighted Average Remaining Life In Years, Options Exercisable</t>
        </is>
      </c>
      <c r="B35" s="4" t="inlineStr">
        <is>
          <t>5 years 10 months 2 days</t>
        </is>
      </c>
    </row>
    <row r="36">
      <c r="A36" s="4" t="inlineStr">
        <is>
          <t>Exercisable Number of Options, Options Exercisable</t>
        </is>
      </c>
      <c r="B36" s="5" t="n">
        <v>1060000</v>
      </c>
    </row>
    <row r="37">
      <c r="A37" s="4" t="inlineStr">
        <is>
          <t>5.66 [Member]</t>
        </is>
      </c>
    </row>
    <row r="38">
      <c r="A38" s="3" t="inlineStr">
        <is>
          <t>Share-Based Payment Arrangement, Option, Exercise Price Range [Line Items]</t>
        </is>
      </c>
    </row>
    <row r="39">
      <c r="A39" s="4" t="inlineStr">
        <is>
          <t>Exercise Price, Options Outstanding (in Dollars per share) | $ / shares</t>
        </is>
      </c>
      <c r="B39" s="8" t="n">
        <v>5.66</v>
      </c>
    </row>
    <row r="40">
      <c r="A40" s="4" t="inlineStr">
        <is>
          <t>Outstanding Number of Options, Options Outstanding</t>
        </is>
      </c>
      <c r="B40" s="5" t="n">
        <v>280000</v>
      </c>
    </row>
    <row r="41">
      <c r="A41" s="4" t="inlineStr">
        <is>
          <t>Weighted Average Remaining Life In Years, Options Exercisable</t>
        </is>
      </c>
      <c r="B41" s="4" t="inlineStr">
        <is>
          <t>7 years 8 months 19 days</t>
        </is>
      </c>
    </row>
    <row r="42">
      <c r="A42" s="4" t="inlineStr">
        <is>
          <t>Exercisable Number of Options, Options Exercisable</t>
        </is>
      </c>
      <c r="B42" s="5" t="n">
        <v>16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grant date value of options granted - Stock Options [Member]</t>
        </is>
      </c>
      <c r="B1" s="2" t="inlineStr">
        <is>
          <t>12 Months Ended</t>
        </is>
      </c>
    </row>
    <row r="2">
      <c r="B2" s="2" t="inlineStr">
        <is>
          <t>Dec. 31, 2021</t>
        </is>
      </c>
      <c r="C2" s="2" t="inlineStr">
        <is>
          <t>Dec. 31, 2020</t>
        </is>
      </c>
    </row>
    <row r="3">
      <c r="A3" s="3" t="inlineStr">
        <is>
          <t>Stockholders' Equity (Details) - Schedule of grant date value of options granted [Line Items]</t>
        </is>
      </c>
    </row>
    <row r="4">
      <c r="A4" s="4" t="inlineStr">
        <is>
          <t>Expected term (years)</t>
        </is>
      </c>
      <c r="B4" s="4" t="inlineStr">
        <is>
          <t>6 years 3 months</t>
        </is>
      </c>
      <c r="C4" s="4" t="inlineStr">
        <is>
          <t>6 years 3 months</t>
        </is>
      </c>
    </row>
    <row r="5">
      <c r="A5" s="4" t="inlineStr">
        <is>
          <t>Expected volatility</t>
        </is>
      </c>
      <c r="C5" s="4" t="inlineStr">
        <is>
          <t>38.00%</t>
        </is>
      </c>
    </row>
    <row r="6">
      <c r="A6" s="4" t="inlineStr">
        <is>
          <t>Expected dividends</t>
        </is>
      </c>
      <c r="B6" s="4" t="inlineStr">
        <is>
          <t>0.00%</t>
        </is>
      </c>
      <c r="C6" s="4" t="inlineStr">
        <is>
          <t>0.00%</t>
        </is>
      </c>
    </row>
    <row r="7">
      <c r="A7" s="4" t="inlineStr">
        <is>
          <t>Minimum [Member]</t>
        </is>
      </c>
    </row>
    <row r="8">
      <c r="A8" s="3" t="inlineStr">
        <is>
          <t>Stockholders' Equity (Details) - Schedule of grant date value of options granted [Line Items]</t>
        </is>
      </c>
    </row>
    <row r="9">
      <c r="A9" s="4" t="inlineStr">
        <is>
          <t>Risk free interest rate</t>
        </is>
      </c>
      <c r="B9" s="4" t="inlineStr">
        <is>
          <t>0.94%</t>
        </is>
      </c>
      <c r="C9" s="4" t="inlineStr">
        <is>
          <t>0.55%</t>
        </is>
      </c>
    </row>
    <row r="10">
      <c r="A10" s="4" t="inlineStr">
        <is>
          <t>Expected volatility</t>
        </is>
      </c>
      <c r="B10" s="4" t="inlineStr">
        <is>
          <t>40.00%</t>
        </is>
      </c>
    </row>
    <row r="11">
      <c r="A11" s="4" t="inlineStr">
        <is>
          <t>Maximum [Member]</t>
        </is>
      </c>
    </row>
    <row r="12">
      <c r="A12" s="3" t="inlineStr">
        <is>
          <t>Stockholders' Equity (Details) - Schedule of grant date value of options granted [Line Items]</t>
        </is>
      </c>
    </row>
    <row r="13">
      <c r="A13" s="4" t="inlineStr">
        <is>
          <t>Risk free interest rate</t>
        </is>
      </c>
      <c r="B13" s="4" t="inlineStr">
        <is>
          <t>1.58%</t>
        </is>
      </c>
      <c r="C13" s="4" t="inlineStr">
        <is>
          <t>0.69%</t>
        </is>
      </c>
    </row>
    <row r="14">
      <c r="A14" s="4" t="inlineStr">
        <is>
          <t>Expected volatility</t>
        </is>
      </c>
      <c r="B14" s="4" t="inlineStr">
        <is>
          <t>46.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non-vested restricted stock activity</t>
        </is>
      </c>
      <c r="B1" s="2" t="inlineStr">
        <is>
          <t>12 Months Ended</t>
        </is>
      </c>
    </row>
    <row r="2">
      <c r="B2" s="2" t="inlineStr">
        <is>
          <t>Dec. 31, 2021$ / sharesshares</t>
        </is>
      </c>
    </row>
    <row r="3">
      <c r="A3" s="3" t="inlineStr">
        <is>
          <t>Schedule of non-vested restricted stock activity [Abstract]</t>
        </is>
      </c>
    </row>
    <row r="4">
      <c r="A4" s="4" t="inlineStr">
        <is>
          <t>Number of Restricted Stock, balance at beginning | shares</t>
        </is>
      </c>
      <c r="B4" s="5" t="n">
        <v>199143</v>
      </c>
    </row>
    <row r="5">
      <c r="A5" s="4" t="inlineStr">
        <is>
          <t>Weighted Average Grant Date Fair Value, balance at beginning | $ / shares</t>
        </is>
      </c>
      <c r="B5" s="8" t="n">
        <v>2.03</v>
      </c>
    </row>
    <row r="6">
      <c r="A6" s="4" t="inlineStr">
        <is>
          <t>Number of Restricted Stock, Granted | shares</t>
        </is>
      </c>
      <c r="B6" s="5" t="n">
        <v>80000</v>
      </c>
    </row>
    <row r="7">
      <c r="A7" s="4" t="inlineStr">
        <is>
          <t>Weighted Average Grant Date Fair Value, Granted | $ / shares</t>
        </is>
      </c>
      <c r="B7" s="6" t="n">
        <v>2</v>
      </c>
    </row>
    <row r="8">
      <c r="A8" s="4" t="inlineStr">
        <is>
          <t>Number of Restricted Stock, Vested | shares</t>
        </is>
      </c>
      <c r="B8" s="5" t="n">
        <v>-174143</v>
      </c>
    </row>
    <row r="9">
      <c r="A9" s="4" t="inlineStr">
        <is>
          <t>Weighted Average Grant Date Fair Value, Vested | $ / shares</t>
        </is>
      </c>
      <c r="B9" s="8" t="n">
        <v>1.69</v>
      </c>
    </row>
    <row r="10">
      <c r="A10" s="4" t="inlineStr">
        <is>
          <t>Number of Restricted Stock, Forfeited | shares</t>
        </is>
      </c>
      <c r="B10" s="5" t="n">
        <v>-25000</v>
      </c>
    </row>
    <row r="11">
      <c r="A11" s="4" t="inlineStr">
        <is>
          <t>Weighted Average Grant Date Fair Value, Forfeited | $ / shares</t>
        </is>
      </c>
      <c r="B11" s="8" t="n">
        <v>2.17</v>
      </c>
    </row>
    <row r="12">
      <c r="A12" s="4" t="inlineStr">
        <is>
          <t>Number of Restricted Stock, balance at ending | shares</t>
        </is>
      </c>
      <c r="B12" s="5" t="n">
        <v>80000</v>
      </c>
    </row>
    <row r="13">
      <c r="A13" s="4" t="inlineStr">
        <is>
          <t>Weighted Average Grant Date Fair Value, balance at ending | $ / shares</t>
        </is>
      </c>
      <c r="B13"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outstanding and exercisable</t>
        </is>
      </c>
      <c r="B1" s="2" t="inlineStr">
        <is>
          <t>12 Months Ended</t>
        </is>
      </c>
    </row>
    <row r="2">
      <c r="B2" s="2" t="inlineStr">
        <is>
          <t>Dec. 31, 2021$ / sharesshares</t>
        </is>
      </c>
    </row>
    <row r="3">
      <c r="A3" s="3" t="inlineStr">
        <is>
          <t>Share-Based Payment Arrangement, Option, Exercise Price Range [Line Items]</t>
        </is>
      </c>
    </row>
    <row r="4">
      <c r="A4" s="4" t="inlineStr">
        <is>
          <t>Outstanding Number of Warrants, Warrants Outstanding</t>
        </is>
      </c>
      <c r="B4" s="5" t="n">
        <v>20091549</v>
      </c>
    </row>
    <row r="5">
      <c r="A5" s="4" t="inlineStr">
        <is>
          <t>Exercisable Number of Warrants, Warrants Exercisable</t>
        </is>
      </c>
      <c r="B5" s="5" t="n">
        <v>20091549</v>
      </c>
    </row>
    <row r="6">
      <c r="A6" s="4" t="inlineStr">
        <is>
          <t>11.50 [Member]</t>
        </is>
      </c>
    </row>
    <row r="7">
      <c r="A7" s="3" t="inlineStr">
        <is>
          <t>Share-Based Payment Arrangement, Option, Exercise Price Range [Line Items]</t>
        </is>
      </c>
    </row>
    <row r="8">
      <c r="A8" s="4" t="inlineStr">
        <is>
          <t>Exercise Price, Warrants Outstanding (in Dollars per share) | $ / shares</t>
        </is>
      </c>
      <c r="B8" s="9" t="n">
        <v>11.5</v>
      </c>
    </row>
    <row r="9">
      <c r="A9" s="4" t="inlineStr">
        <is>
          <t>Exercisable Into, Warrants Outstanding</t>
        </is>
      </c>
      <c r="B9" s="4" t="inlineStr">
        <is>
          <t>Common Stock</t>
        </is>
      </c>
    </row>
    <row r="10">
      <c r="A10" s="4" t="inlineStr">
        <is>
          <t>Outstanding Number of Warrants, Warrants Outstanding</t>
        </is>
      </c>
      <c r="B10" s="5" t="n">
        <v>18637003</v>
      </c>
    </row>
    <row r="11">
      <c r="A11" s="4" t="inlineStr">
        <is>
          <t>Weighted Average Remaining Life in Years, Warrants Exercisable</t>
        </is>
      </c>
      <c r="B11" s="4" t="inlineStr">
        <is>
          <t>2 years 7 months 6 days</t>
        </is>
      </c>
    </row>
    <row r="12">
      <c r="A12" s="4" t="inlineStr">
        <is>
          <t>Exercisable Number of Warrants, Warrants Exercisable</t>
        </is>
      </c>
      <c r="B12" s="5" t="n">
        <v>18637003</v>
      </c>
    </row>
    <row r="13">
      <c r="A13" s="4" t="inlineStr">
        <is>
          <t>4.13 [Member]</t>
        </is>
      </c>
    </row>
    <row r="14">
      <c r="A14" s="3" t="inlineStr">
        <is>
          <t>Share-Based Payment Arrangement, Option, Exercise Price Range [Line Items]</t>
        </is>
      </c>
    </row>
    <row r="15">
      <c r="A15" s="4" t="inlineStr">
        <is>
          <t>Exercise Price, Warrants Outstanding (in Dollars per share) | $ / shares</t>
        </is>
      </c>
      <c r="B15" s="8" t="n">
        <v>4.13</v>
      </c>
    </row>
    <row r="16">
      <c r="A16" s="4" t="inlineStr">
        <is>
          <t>Exercisable Into, Warrants Outstanding</t>
        </is>
      </c>
      <c r="B16" s="4" t="inlineStr">
        <is>
          <t>Common Stock</t>
        </is>
      </c>
    </row>
    <row r="17">
      <c r="A17" s="4" t="inlineStr">
        <is>
          <t>Outstanding Number of Warrants, Warrants Outstanding</t>
        </is>
      </c>
      <c r="B17" s="5" t="n">
        <v>1454546</v>
      </c>
    </row>
    <row r="18">
      <c r="A18" s="4" t="inlineStr">
        <is>
          <t>Weighted Average Remaining Life in Years, Warrants Exercisable</t>
        </is>
      </c>
      <c r="B18" s="4" t="inlineStr">
        <is>
          <t>3 years 4 months 24 days</t>
        </is>
      </c>
    </row>
    <row r="19">
      <c r="A19" s="4" t="inlineStr">
        <is>
          <t>Exercisable Number of Warrants, Warrants Exercisable</t>
        </is>
      </c>
      <c r="B19" s="5" t="n">
        <v>14545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Subsequent Events (Details) - USD ($)</t>
        </is>
      </c>
      <c r="B1" s="2" t="inlineStr">
        <is>
          <t>Jul. 13, 2021</t>
        </is>
      </c>
      <c r="C1" s="2" t="inlineStr">
        <is>
          <t>May 06, 2021</t>
        </is>
      </c>
    </row>
    <row r="2">
      <c r="A2" s="3" t="inlineStr">
        <is>
          <t>Subsequent Events [Abstract]</t>
        </is>
      </c>
    </row>
    <row r="3">
      <c r="A3" s="4" t="inlineStr">
        <is>
          <t>Severance payable (in Dollars)</t>
        </is>
      </c>
      <c r="B3" s="6" t="n">
        <v>750000</v>
      </c>
    </row>
    <row r="4">
      <c r="A4" s="4" t="inlineStr">
        <is>
          <t>Unvested stock options granted</t>
        </is>
      </c>
      <c r="B4" s="5" t="n">
        <v>200000</v>
      </c>
      <c r="C4" s="5" t="n">
        <v>40000</v>
      </c>
    </row>
    <row r="5">
      <c r="A5" s="4" t="inlineStr">
        <is>
          <t>Vesting restricted stock</t>
        </is>
      </c>
      <c r="B5" s="5" t="n">
        <v>80000</v>
      </c>
    </row>
    <row r="6">
      <c r="A6" s="4" t="inlineStr">
        <is>
          <t>Unvested Stock (in Dollars)</t>
        </is>
      </c>
      <c r="C6"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12 Months Ended</t>
        </is>
      </c>
    </row>
    <row r="2">
      <c r="B2" s="2" t="inlineStr">
        <is>
          <t>Dec. 31, 2021USD ($)</t>
        </is>
      </c>
      <c r="C2" s="2" t="inlineStr">
        <is>
          <t>Dec. 31, 2020USD ($)</t>
        </is>
      </c>
    </row>
    <row r="3">
      <c r="A3" s="3" t="inlineStr">
        <is>
          <t>Cash Flows From Operating Activities</t>
        </is>
      </c>
    </row>
    <row r="4">
      <c r="A4" s="4" t="inlineStr">
        <is>
          <t>Net income (loss)</t>
        </is>
      </c>
      <c r="B4" s="6" t="n">
        <v>62865731</v>
      </c>
      <c r="C4" s="6" t="n">
        <v>-45058830</v>
      </c>
    </row>
    <row r="5">
      <c r="A5" s="3" t="inlineStr">
        <is>
          <t>Adjustments to reconcile net income (loss) to net cash used in operating activities:</t>
        </is>
      </c>
    </row>
    <row r="6">
      <c r="A6" s="4" t="inlineStr">
        <is>
          <t>Income from discontinued operations, net of tax provision</t>
        </is>
      </c>
      <c r="B6" s="5" t="n">
        <v>-77925576</v>
      </c>
      <c r="C6" s="5" t="n">
        <v>-725508</v>
      </c>
    </row>
    <row r="7">
      <c r="A7" s="4" t="inlineStr">
        <is>
          <t>Stock-based compensation</t>
        </is>
      </c>
      <c r="B7" s="5" t="n">
        <v>1323872</v>
      </c>
      <c r="C7" s="5" t="n">
        <v>5141988</v>
      </c>
    </row>
    <row r="8">
      <c r="A8" s="4" t="inlineStr">
        <is>
          <t>Shares withheld for employee payroll tax expense</t>
        </is>
      </c>
      <c r="B8" s="5" t="n">
        <v>-210147</v>
      </c>
      <c r="C8" s="4" t="inlineStr">
        <is>
          <t xml:space="preserve"> </t>
        </is>
      </c>
    </row>
    <row r="9">
      <c r="A9" s="4" t="inlineStr">
        <is>
          <t>Gain on forgiveness of PPP loans and interest</t>
        </is>
      </c>
      <c r="B9" s="5" t="n">
        <v>-912475</v>
      </c>
      <c r="C9" s="4" t="inlineStr">
        <is>
          <t xml:space="preserve"> </t>
        </is>
      </c>
    </row>
    <row r="10">
      <c r="A10" s="4" t="inlineStr">
        <is>
          <t>Conversion inducement expense</t>
        </is>
      </c>
      <c r="B10" s="4" t="inlineStr">
        <is>
          <t xml:space="preserve"> </t>
        </is>
      </c>
      <c r="C10" s="5" t="n">
        <v>5247531</v>
      </c>
    </row>
    <row r="11">
      <c r="A11" s="4" t="inlineStr">
        <is>
          <t>Extinguishment loss on acceleration of debt redemption</t>
        </is>
      </c>
      <c r="B11" s="4" t="inlineStr">
        <is>
          <t xml:space="preserve"> </t>
        </is>
      </c>
      <c r="C11" s="5" t="n">
        <v>3438261</v>
      </c>
    </row>
    <row r="12">
      <c r="A12" s="4" t="inlineStr">
        <is>
          <t>Change in fair value of warrant liabilities</t>
        </is>
      </c>
      <c r="B12" s="5" t="n">
        <v>200</v>
      </c>
      <c r="C12" s="4" t="inlineStr">
        <is>
          <t xml:space="preserve"> </t>
        </is>
      </c>
    </row>
    <row r="13">
      <c r="A13" s="4" t="inlineStr">
        <is>
          <t>Amortization of debt discount</t>
        </is>
      </c>
      <c r="B13" s="5" t="n">
        <v>3646</v>
      </c>
      <c r="C13" s="5" t="n">
        <v>3021033</v>
      </c>
    </row>
    <row r="14">
      <c r="A14" s="4" t="inlineStr">
        <is>
          <t>Non-cash interest expense</t>
        </is>
      </c>
      <c r="B14" s="5" t="n">
        <v>45451</v>
      </c>
      <c r="C14" s="5" t="n">
        <v>1193849</v>
      </c>
    </row>
    <row r="15">
      <c r="A15" s="4" t="inlineStr">
        <is>
          <t>Depreciation and amortization</t>
        </is>
      </c>
      <c r="B15" s="5" t="n">
        <v>3305895</v>
      </c>
      <c r="C15" s="5" t="n">
        <v>3609480</v>
      </c>
    </row>
    <row r="16">
      <c r="A16" s="4" t="inlineStr">
        <is>
          <t>Impairment of investments</t>
        </is>
      </c>
      <c r="B16" s="4" t="inlineStr">
        <is>
          <t xml:space="preserve"> </t>
        </is>
      </c>
      <c r="C16" s="5" t="n">
        <v>6138631</v>
      </c>
    </row>
    <row r="17">
      <c r="A17" s="4" t="inlineStr">
        <is>
          <t>Impairment of property and equipment</t>
        </is>
      </c>
      <c r="B17" s="4" t="inlineStr">
        <is>
          <t xml:space="preserve"> </t>
        </is>
      </c>
      <c r="C17" s="5" t="n">
        <v>5595557</v>
      </c>
    </row>
    <row r="18">
      <c r="A18" s="4" t="inlineStr">
        <is>
          <t>Deferred rent</t>
        </is>
      </c>
      <c r="B18" s="5" t="n">
        <v>214568</v>
      </c>
      <c r="C18" s="5" t="n">
        <v>531190</v>
      </c>
    </row>
    <row r="19">
      <c r="A19" s="3" t="inlineStr">
        <is>
          <t>Changes in operating assets and liabilities:</t>
        </is>
      </c>
    </row>
    <row r="20">
      <c r="A20" s="4" t="inlineStr">
        <is>
          <t>Accounts receivable</t>
        </is>
      </c>
      <c r="B20" s="5" t="n">
        <v>-118710</v>
      </c>
      <c r="C20" s="5" t="n">
        <v>361927</v>
      </c>
    </row>
    <row r="21">
      <c r="A21" s="4" t="inlineStr">
        <is>
          <t>Prepaid expenses and other current assets</t>
        </is>
      </c>
      <c r="B21" s="5" t="n">
        <v>-83875</v>
      </c>
      <c r="C21" s="5" t="n">
        <v>185668</v>
      </c>
    </row>
    <row r="22">
      <c r="A22" s="4" t="inlineStr">
        <is>
          <t>Deposits</t>
        </is>
      </c>
      <c r="B22" s="5" t="n">
        <v>245895</v>
      </c>
      <c r="C22" s="5" t="n">
        <v>7963</v>
      </c>
    </row>
    <row r="23">
      <c r="A23" s="4" t="inlineStr">
        <is>
          <t>Accounts payable</t>
        </is>
      </c>
      <c r="B23" s="5" t="n">
        <v>-556783</v>
      </c>
      <c r="C23" s="5" t="n">
        <v>687625</v>
      </c>
    </row>
    <row r="24">
      <c r="A24" s="4" t="inlineStr">
        <is>
          <t>Accrued expenses and other current liabilities</t>
        </is>
      </c>
      <c r="B24" s="5" t="n">
        <v>1087802</v>
      </c>
      <c r="C24" s="5" t="n">
        <v>667263</v>
      </c>
    </row>
    <row r="25">
      <c r="A25" s="4" t="inlineStr">
        <is>
          <t>Accrued interest</t>
        </is>
      </c>
      <c r="B25" s="5" t="n">
        <v>-146894</v>
      </c>
      <c r="C25" s="5" t="n">
        <v>-647959</v>
      </c>
    </row>
    <row r="26">
      <c r="A26" s="4" t="inlineStr">
        <is>
          <t>Due to affiliates</t>
        </is>
      </c>
      <c r="B26" s="5" t="n">
        <v>697548</v>
      </c>
      <c r="C26" s="5" t="n">
        <v>5466500</v>
      </c>
    </row>
    <row r="27">
      <c r="A27" s="4" t="inlineStr">
        <is>
          <t>Deferred revenue</t>
        </is>
      </c>
      <c r="B27" s="5" t="n">
        <v>84807</v>
      </c>
      <c r="C27" s="5" t="n">
        <v>-36220</v>
      </c>
    </row>
    <row r="28">
      <c r="A28" s="4" t="inlineStr">
        <is>
          <t>Total Adjustments</t>
        </is>
      </c>
      <c r="B28" s="5" t="n">
        <v>-72944776</v>
      </c>
      <c r="C28" s="5" t="n">
        <v>39884779</v>
      </c>
    </row>
    <row r="29">
      <c r="A29" s="4" t="inlineStr">
        <is>
          <t>Net Cash Used In Operating Activities</t>
        </is>
      </c>
      <c r="B29" s="5" t="n">
        <v>-10079045</v>
      </c>
      <c r="C29" s="5" t="n">
        <v>-5174051</v>
      </c>
    </row>
    <row r="30">
      <c r="A30" s="3" t="inlineStr">
        <is>
          <t>Cash Flows From Investing Activities</t>
        </is>
      </c>
    </row>
    <row r="31">
      <c r="A31" s="4" t="inlineStr">
        <is>
          <t>Cash consideration for sale of WPT</t>
        </is>
      </c>
      <c r="B31" s="5" t="n">
        <v>106049886</v>
      </c>
      <c r="C31" s="4" t="inlineStr">
        <is>
          <t xml:space="preserve"> </t>
        </is>
      </c>
    </row>
    <row r="32">
      <c r="A32" s="4" t="inlineStr">
        <is>
          <t>Return of Simon investment</t>
        </is>
      </c>
      <c r="B32" s="4" t="inlineStr">
        <is>
          <t xml:space="preserve"> </t>
        </is>
      </c>
      <c r="C32" s="5" t="n">
        <v>-3650000</v>
      </c>
    </row>
    <row r="33">
      <c r="A33" s="4" t="inlineStr">
        <is>
          <t>Investment in TV Azteca</t>
        </is>
      </c>
      <c r="B33" s="4" t="inlineStr">
        <is>
          <t xml:space="preserve"> </t>
        </is>
      </c>
      <c r="C33" s="5" t="n">
        <v>-1500000</v>
      </c>
    </row>
    <row r="34">
      <c r="A34" s="4" t="inlineStr">
        <is>
          <t>Purchases of property and equipment</t>
        </is>
      </c>
      <c r="B34" s="5" t="n">
        <v>-191668</v>
      </c>
      <c r="C34" s="5" t="n">
        <v>-355769</v>
      </c>
    </row>
    <row r="35">
      <c r="A35" s="4" t="inlineStr">
        <is>
          <t>Purchases of intangible assets</t>
        </is>
      </c>
      <c r="B35" s="4" t="inlineStr">
        <is>
          <t xml:space="preserve"> </t>
        </is>
      </c>
      <c r="C35" s="5" t="n">
        <v>-750</v>
      </c>
    </row>
    <row r="36">
      <c r="A36" s="4" t="inlineStr">
        <is>
          <t>Net Cash Provided By (Used in) Investing Activities</t>
        </is>
      </c>
      <c r="B36" s="5" t="n">
        <v>105858218</v>
      </c>
      <c r="C36" s="5" t="n">
        <v>-5506519</v>
      </c>
    </row>
    <row r="37">
      <c r="A37" s="3" t="inlineStr">
        <is>
          <t>Cash Flows From Financing Activities</t>
        </is>
      </c>
    </row>
    <row r="38">
      <c r="A38" s="4" t="inlineStr">
        <is>
          <t>Proceeds from loans payable</t>
        </is>
      </c>
      <c r="B38" s="4" t="inlineStr">
        <is>
          <t xml:space="preserve"> </t>
        </is>
      </c>
      <c r="C38" s="5" t="n">
        <v>907129</v>
      </c>
    </row>
    <row r="39">
      <c r="A39" s="4" t="inlineStr">
        <is>
          <t>Proceeds from convertible debt</t>
        </is>
      </c>
      <c r="B39" s="4" t="inlineStr">
        <is>
          <t xml:space="preserve"> </t>
        </is>
      </c>
      <c r="C39" s="5" t="n">
        <v>9000000</v>
      </c>
    </row>
    <row r="40">
      <c r="A40" s="4" t="inlineStr">
        <is>
          <t>Proceeds from disgorgement of short swing profit</t>
        </is>
      </c>
      <c r="B40" s="4" t="inlineStr">
        <is>
          <t xml:space="preserve"> </t>
        </is>
      </c>
      <c r="C40" s="5" t="n">
        <v>21875</v>
      </c>
    </row>
    <row r="41">
      <c r="A41" s="4" t="inlineStr">
        <is>
          <t>Issuance costs paid in connection with convertible debt</t>
        </is>
      </c>
      <c r="B41" s="4" t="inlineStr">
        <is>
          <t xml:space="preserve"> </t>
        </is>
      </c>
      <c r="C41" s="5" t="n">
        <v>-766961</v>
      </c>
    </row>
    <row r="42">
      <c r="A42" s="4" t="inlineStr">
        <is>
          <t>Repayments of convertible debt</t>
        </is>
      </c>
      <c r="B42" s="4" t="inlineStr">
        <is>
          <t xml:space="preserve"> </t>
        </is>
      </c>
      <c r="C42" s="5" t="n">
        <v>-7000000</v>
      </c>
    </row>
    <row r="43">
      <c r="A43" s="4" t="inlineStr">
        <is>
          <t>Repayments of bridge loans</t>
        </is>
      </c>
      <c r="B43" s="5" t="n">
        <v>-3421096</v>
      </c>
      <c r="C43" s="4" t="inlineStr">
        <is>
          <t xml:space="preserve"> </t>
        </is>
      </c>
    </row>
    <row r="44">
      <c r="A44" s="4" t="inlineStr">
        <is>
          <t>Proceeds from sale of common stock</t>
        </is>
      </c>
      <c r="B44" s="4" t="inlineStr">
        <is>
          <t xml:space="preserve"> </t>
        </is>
      </c>
      <c r="C44" s="5" t="n">
        <v>7000000</v>
      </c>
    </row>
    <row r="45">
      <c r="A45" s="4" t="inlineStr">
        <is>
          <t>Net Cash (Used In) Provided By Financing Activities</t>
        </is>
      </c>
      <c r="B45" s="5" t="n">
        <v>-3421096</v>
      </c>
      <c r="C45" s="5" t="n">
        <v>9162043</v>
      </c>
    </row>
    <row r="46">
      <c r="A46" s="3" t="inlineStr">
        <is>
          <t>Cash Flows From Discontinued Operations</t>
        </is>
      </c>
    </row>
    <row r="47">
      <c r="A47" s="4" t="inlineStr">
        <is>
          <t>Operating activities</t>
        </is>
      </c>
      <c r="B47" s="5" t="n">
        <v>63956</v>
      </c>
      <c r="C47" s="5" t="n">
        <v>-3083192</v>
      </c>
    </row>
    <row r="48">
      <c r="A48" s="4" t="inlineStr">
        <is>
          <t>Investing activities</t>
        </is>
      </c>
      <c r="B48" s="5" t="n">
        <v>-17259</v>
      </c>
      <c r="C48" s="5" t="n">
        <v>868028</v>
      </c>
    </row>
    <row r="49">
      <c r="A49" s="4" t="inlineStr">
        <is>
          <t>Financing activities</t>
        </is>
      </c>
      <c r="B49" s="4" t="inlineStr">
        <is>
          <t xml:space="preserve"> </t>
        </is>
      </c>
      <c r="C49" s="5" t="n">
        <v>685300</v>
      </c>
    </row>
    <row r="50">
      <c r="A50" s="4" t="inlineStr">
        <is>
          <t>Change in cash balance of discontinued operations</t>
        </is>
      </c>
      <c r="B50" s="5" t="n">
        <v>3633291</v>
      </c>
      <c r="C50" s="5" t="n">
        <v>1529864</v>
      </c>
    </row>
    <row r="51">
      <c r="A51" s="4" t="inlineStr">
        <is>
          <t>Cash sold in connection with sale of WPT</t>
        </is>
      </c>
      <c r="B51" s="5" t="n">
        <v>-3679988</v>
      </c>
      <c r="C51" s="4" t="inlineStr">
        <is>
          <t xml:space="preserve"> </t>
        </is>
      </c>
    </row>
    <row r="52">
      <c r="A52" s="4" t="inlineStr">
        <is>
          <t>Net Cash Provided By Discontinued Operations</t>
        </is>
      </c>
      <c r="B52" s="4" t="inlineStr">
        <is>
          <t xml:space="preserve"> </t>
        </is>
      </c>
      <c r="C52" s="4" t="inlineStr">
        <is>
          <t xml:space="preserve"> </t>
        </is>
      </c>
    </row>
    <row r="53">
      <c r="A53" s="4" t="inlineStr">
        <is>
          <t>Effect of Exchange Rate Changes on Cash</t>
        </is>
      </c>
      <c r="B53" s="5" t="n">
        <v>104730</v>
      </c>
      <c r="C53" s="5" t="n">
        <v>15333</v>
      </c>
    </row>
    <row r="54">
      <c r="A54" s="4" t="inlineStr">
        <is>
          <t>Net Increase (Decrease) In Cash And Restricted Cash</t>
        </is>
      </c>
      <c r="B54" s="5" t="n">
        <v>92462807</v>
      </c>
      <c r="C54" s="5" t="n">
        <v>-1503194</v>
      </c>
    </row>
    <row r="55">
      <c r="A55" s="4" t="inlineStr">
        <is>
          <t>Cash and restricted cash - Beginning of year</t>
        </is>
      </c>
      <c r="B55" s="5" t="n">
        <v>5424223</v>
      </c>
      <c r="C55" s="5" t="n">
        <v>6927417</v>
      </c>
    </row>
    <row r="56">
      <c r="A56" s="4" t="inlineStr">
        <is>
          <t>Cash and restricted cash - End of year</t>
        </is>
      </c>
      <c r="B56" s="5" t="n">
        <v>97887030</v>
      </c>
      <c r="C56" s="5" t="n">
        <v>5424223</v>
      </c>
    </row>
    <row r="57">
      <c r="A57" s="3" t="inlineStr">
        <is>
          <t>Cash and restricted cash consisted of the following:</t>
        </is>
      </c>
    </row>
    <row r="58">
      <c r="A58" s="4" t="inlineStr">
        <is>
          <t>Cash</t>
        </is>
      </c>
      <c r="B58" s="5" t="n">
        <v>92887030</v>
      </c>
      <c r="C58" s="5" t="n">
        <v>424223</v>
      </c>
    </row>
    <row r="59">
      <c r="A59" s="4" t="inlineStr">
        <is>
          <t>Restricted cash</t>
        </is>
      </c>
      <c r="B59" s="5" t="n">
        <v>5000000</v>
      </c>
      <c r="C59" s="5" t="n">
        <v>5000000</v>
      </c>
    </row>
    <row r="60">
      <c r="A60" s="4" t="inlineStr">
        <is>
          <t>Total</t>
        </is>
      </c>
      <c r="B60" s="5" t="n">
        <v>97887030</v>
      </c>
      <c r="C60" s="5" t="n">
        <v>5424223</v>
      </c>
    </row>
    <row r="61">
      <c r="A61" s="3" t="inlineStr">
        <is>
          <t>Supplemental Disclosures of Cash Flow Information:</t>
        </is>
      </c>
    </row>
    <row r="62">
      <c r="A62" s="4" t="inlineStr">
        <is>
          <t>Cash paid during the year for interest</t>
        </is>
      </c>
      <c r="B62" s="5" t="n">
        <v>350471</v>
      </c>
      <c r="C62" s="5" t="n">
        <v>2095527</v>
      </c>
    </row>
    <row r="63">
      <c r="A63" s="3" t="inlineStr">
        <is>
          <t>Non-Cash Investing and Financing Activities:</t>
        </is>
      </c>
    </row>
    <row r="64">
      <c r="A64" s="4" t="inlineStr">
        <is>
          <t>Original issue discount on convertible debt</t>
        </is>
      </c>
      <c r="B64" s="4" t="inlineStr">
        <is>
          <t xml:space="preserve"> </t>
        </is>
      </c>
      <c r="C64" s="5" t="n">
        <v>600000</v>
      </c>
    </row>
    <row r="65">
      <c r="A65" s="4" t="inlineStr">
        <is>
          <t>Beneficial conversion feature associated with convertible debt</t>
        </is>
      </c>
      <c r="B65" s="4" t="inlineStr">
        <is>
          <t xml:space="preserve"> </t>
        </is>
      </c>
      <c r="C65" s="5" t="n">
        <v>523636</v>
      </c>
    </row>
    <row r="66">
      <c r="A66" s="4" t="inlineStr">
        <is>
          <t>Warrants issued with convertible debt</t>
        </is>
      </c>
      <c r="B66" s="4" t="inlineStr">
        <is>
          <t xml:space="preserve"> </t>
        </is>
      </c>
      <c r="C66" s="5" t="n">
        <v>1205959</v>
      </c>
    </row>
    <row r="67">
      <c r="A67" s="4" t="inlineStr">
        <is>
          <t>Guaranteed interest on convertible debt recorded as debt discount</t>
        </is>
      </c>
      <c r="B67" s="4" t="inlineStr">
        <is>
          <t xml:space="preserve"> </t>
        </is>
      </c>
      <c r="C67" s="5" t="n">
        <v>1536000</v>
      </c>
    </row>
    <row r="68">
      <c r="A68" s="4" t="inlineStr">
        <is>
          <t>Shares issued upon conversion of Bridge Note</t>
        </is>
      </c>
      <c r="B68" s="4" t="inlineStr">
        <is>
          <t xml:space="preserve"> </t>
        </is>
      </c>
      <c r="C68" s="5" t="n">
        <v>5000000</v>
      </c>
    </row>
    <row r="69">
      <c r="A69" s="4" t="inlineStr">
        <is>
          <t>Interest payable on Bridge Note converted to principal</t>
        </is>
      </c>
      <c r="B69" s="4" t="inlineStr">
        <is>
          <t xml:space="preserve"> </t>
        </is>
      </c>
      <c r="C69" s="5" t="n">
        <v>1421096</v>
      </c>
    </row>
    <row r="70">
      <c r="A70" s="4" t="inlineStr">
        <is>
          <t>Non-cash interest on convertible debt recorded as debt discount</t>
        </is>
      </c>
      <c r="B70" s="4" t="inlineStr">
        <is>
          <t xml:space="preserve"> </t>
        </is>
      </c>
      <c r="C70" s="5" t="n">
        <v>1664000</v>
      </c>
    </row>
    <row r="71">
      <c r="A71" s="4" t="inlineStr">
        <is>
          <t>Shares issued for redemption of debt and accrued interest</t>
        </is>
      </c>
      <c r="B71" s="5" t="n">
        <v>821867</v>
      </c>
      <c r="C71" s="5" t="n">
        <v>12024243</v>
      </c>
    </row>
    <row r="72">
      <c r="A72" s="4" t="inlineStr">
        <is>
          <t>Forgiveness of amounts due to affiliate</t>
        </is>
      </c>
      <c r="B72" s="5" t="n">
        <v>9370261</v>
      </c>
      <c r="C72" s="4" t="inlineStr">
        <is>
          <t xml:space="preserve"> </t>
        </is>
      </c>
    </row>
    <row r="73">
      <c r="A73" s="4" t="inlineStr">
        <is>
          <t>Shares issued in satisfaction of employee bonus obligations</t>
        </is>
      </c>
      <c r="B73" s="4" t="inlineStr">
        <is>
          <t xml:space="preserve"> </t>
        </is>
      </c>
      <c r="C73" s="6" t="n">
        <v>47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Background [Abstract]</t>
        </is>
      </c>
    </row>
    <row r="4">
      <c r="A4" s="4" t="inlineStr">
        <is>
          <t>Background and Basis of Presentation</t>
        </is>
      </c>
      <c r="B4" s="4" t="inlineStr">
        <is>
          <t>Note
1 – Background and Basis of Presentation Allied
Esports Entertainment Inc., (“AESE” and formerly known as Black Ridge Acquisition Corp, or “BRAC”) was incorporated
in Delaware on May 9, 2017. Allied Esports Entertainment Inc., (“AESE” and together with its subsidiaries “the Company”),
operates a public esports and entertainment company, consisting of the Allied Esports business and, prior to the sale of WPT on July
12, 2021 (See Note 3 – Sale of WPT), the World Poker Tour business. Allied
Esports operates through its wholly owned subsidiaries Allied Esports International, Inc., (“AEII”), Esports Arena Las Vegas,
LLC (“ESALV”) and ELC Gaming GMBH (“ELC Gaming”). AEII operates global competitive esports properties designed
to connect players and fans via a network of connected arenas. ESALV operates a flagship gaming arena located at the Luxor Hotel in Las
Vegas, Nevada. ELC Gaming operates a mobile esports truck in Europe that serves as both a battleground and content generation hub and
also operates a studio for recording and streaming gaming events. AESE’s
previous wholly owned subsidiaries, Peerless Media Limited, Club Services, Inc. (“CSI”) and WPT Enterprises, Inc., operated
the poker-related business of AESE and are collectively referred to herein as “World Poker Tour” or “WPT”. The
World Poker Tour is an internationally televised gaming and entertainment company that has been involved in the sport of poker since
2002 and created a television show based on a series of high-stakes poker tournaments. On January 19, 2021, the Company entered into
a stock purchase agreement (as amended and restated, the “SPA”) for the sale of 100% of the capital stock of its wholly owned
subsidiary, CSI. CSI owns 100% of each of the legal entities which comprise the World Poker Tour. On July 12, 2021, the Company consummated
the sale of the World Poker Tour business (see Note 3 – Sale of WPT for additional information). As
a result of the Company’s sale of WPT, the Consolidated Balance Sheet as of December 31, 2020, the Consolidated Statements of Operations,
the Consolidated Statements of Comprehensive Income (Loss), and the Consolidated Statements of Cash Flows for the years ended December
31, 2021 and 2020, present the results of World Poker Tour as discontinued operations and the related assets and liabilities are presented
as assets and liabilities of discontinued operations.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Background [Abstract]</t>
        </is>
      </c>
    </row>
    <row r="4">
      <c r="A4" s="4" t="inlineStr">
        <is>
          <t>Significant Accounting Policies</t>
        </is>
      </c>
      <c r="B4" s="4" t="inlineStr">
        <is>
          <t>Note
2 – Significant Accounting Policies Basis
of Presentation and Principles of Consolidation The
accompanying consolidated financial statements have been derived from the accounting records of AESE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intangible assets, accounts receivable reserves, the valuation of investments, stock-based compensation, warrants
and deferred tax assets, as well as the recoverability and useful lives of long-lived assets, including intangible assets and property
and equipment.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All
short-term investments of the Company that have a maturity of three months or less when purchased are considered to be cash equivalents.
There were no cash equivalents as of December 31, 2021 or 2020. Restricted
Cash Restricted
cash consists of cash held in an escrow account to be utilized for various approved strategic initiatives and esports event programs
pursuant to an agreement with Brookfield Property Partners. See Note 12 – Commitments and Contingencies, Investment Agreements. Accounts
Receivable Accounts
receivable are carried at their contractual amounts. Management establishes an allowance for doubtful accounts based on its historic
loss experience and current economic conditions. Losses are charged to the allowance when management deems further collection efforts
will not produce additional recoveries. As of December 31, 2021 and 2020, there was no allowance for doubtful accounts. 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Office
equipment 3 - 5 years
Computer
equipment 3 - 5 years
Production
equipment 5 years
Furniture
and fixtures 3 - 5 years
Esports
gaming truck 5 years
Leasehold
improvements 10 years Intangible
Assets The
Company’s intangible assets consist of the Allied Esports trademarks, which are being amortized over a useful life of 10 years.
Intangible assets with indefinite lives are not amortized but are evaluated at least annually for impairment and more often whenever
changes in facts and circumstances may indicate that the carrying value may not be recoverable. 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0, the Company recognized an impairment of $6,138,631 related to certain investments, and an impairment
of $5,595,557 related to property and equipment, due to management’s determination that the future cash flows from these assets
are not expected to be sufficient to recover their carrying value. No impairment costs were recognized during the year ended December
31, 2021. 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 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December 31, 2021 and 2020, the fair value of warrant liabilities related to our Sponsor Warrants totaled $3,200 and $3,000, respectively,
which is included in accrued expenses and other current liabilities in the accompanying consolidated balance sheet. See Note 7 –
Accrued Expenses and Other Current Liabilities.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The
Sponsor Warrants are carried at fair value as of December 31, 2021 and 2020.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Balance, January 1, 2020 $ 3,000
Change in fair value of sponsor warrants -
Balance, December 31, 2020 3,000
Change in fair value of sponsor warrants 200
Balance, December 31, 2021 $ 3,200 The
key inputs into the Black-Scholes model at the relevant measurement dates were as follows:
December 31,
Input 2021 2020
Risk-free
rate 0.97 % 0.27 %
Remaining
term in years 2.61 3.61
Expected
volatility 46.0 % 42.0 %
Exercise
price $ 11.50 $ 11.50
Fair
value of common stock $ 1.81 $ 1.58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1 and 2020, the Company had no liability for unrecognized tax benefits. The Company does
not expect the unrecognized tax benefits to change significantly over the next 12 months.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a) exercise
of outstanding stock options and warrants; (b) the conversion of convertible instruments; and (c) vesting of restricted stock awards. The
following securities are excluded from the calculation of weighted average dilutive common shares because their inclusion would have
been anti-dilutive:
As
of
2021 2020
Restricted
common shares 80,000 199,143
Options 2,415,000 2,430,000
Warrants 20,091,549 20,091,549
Convertible
debt - 439,811 (1)
Equity
purchase options 600,000 600,000
Contingent
consideration shares (2) 192,308 269,231
23,378,857 24,029,73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154,789 shares. (2) 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years ended December 31, 2021 and 2020:
For
the
December 31,
2021 2020
Event
revenue $ 2,459,613 $ 574,536
Sponsorship
revenue 779,487 1,730,198
Food
and beverage revenue 446,202 310,826
Ticket
and gaming revenue 480,519 349,526
Merchandising
revenue 35,338 22,209
Other
revenue 100 1,068
Total
in-person revenue $ 4,201,259 $ 2,988,363 Multiplatform
revenue The
Company’s multiplatform content revenue is comprised of $754,781 and $222,442 as of December 31, 2021 and 2020, respectively, of
distribution revenue.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solidated statements of operations:
For
the
December 31,
2021 2020
Revenues
Recognized at a Point in Time:
Event
revenue $ 2,459,613 $ 574,536
Distribution
revenue 754,781 222,442
Food
and beverage revenue 446,202 310,826
Ticket
and gaming revenue 480,519 349,526
Merchandising
revenue 35,338 22,209
Other
revenue 100 1,068
Total
Revenues Recognized at a Point in Time 4,176,553 1,480,607
Revenues
Recognized Over a Period of Time:
Sponsorship
revenue 779,487 1,730,198
Total
Revenues Recognized Over a Period of Time 779,487 1,730,198
Total
Revenues $ 4,956,040 $ 3,210,80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1 and 2020, the Company had contract liabilities of $141,825 and $57,018, respectively, which is included in deferred revenue
on the balance sheet. As
of December 31, 2021, all continuing operations’ performance obligations in connection with contract liabilities included within
deferred revenue on the prior year consolidated balance sheet have been satisfied. The Company expects to satisfy the remaining performance
obligations related to its December 31, 2021 deferred revenue balance within the next twelve months. During the years ended December
31, 2021 and 2020, there was no revenue recognized from performance obligations satisfied (or partially satisfied) in previous periods. 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Advertising
Costs Advertising
costs from continuing operations are charged to operations in the year incurred and totaled $127,612 and $97,840 for the years ended
December 31, 2021 and 2020, respectively. 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years ended December 31, 2021 and 2020, 4% and 10%, respectively, of the Company’s revenues from continuing operations were
from customers in foreign countries. During
the year ended December 31, 2021, the Company’s three largest customers accounted for 20%, 15%, and 13% of the Company’s
consolidated revenues from continuing operations. During the year ended December 31, 2020, the Company’s two largest customer
accounted for 41% and 13% of the Company’s consolidated revenues from continuing operations. As of December 31, 2021, the Company’s
four largest customers represented 31%, 29%, 15% and 10%, respectively, of the Company’s accounts receivable. As of December 31,
2020, a single customer represented 74% of the Company’s accounts receivable from continuing operation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342 and 1.2264 at December 31, 2021 and 2020, respectively), and revenue and expense accounts are translated
using the weighted average exchange rate in effect for the period (1.1830 and 1.1414 for the years ended December 31, 2021 and 2020, respectively).
Resulting translation adjustments are made directly to accumulated other comprehensive income (loss). Losses of $53,538 and $0 arising
from exchange rate fluctuations on transactions denominated in a currency other than the reporting currency for the years ended December
31, 2021 and 2020, respectively, are recognized in operating results in the consolidated statements of operations. The Company engages
in foreign currency denominated transactions with customers and suppliers, as well as between subsidiaries with different functional currenci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ccounting Standards Codification
Topic (“ASC 740”), the Company recognizes the tax effects of new tax legislation upon enactment. Accordingly, the CARES Act
was effective beginning in the quarter ended March 31, 2020. The new tax provisions outlined in the CARES Act have not had a material
impact on the Company’s consolidated financial statements. Discontinued
Operations The
assets and liabilities of WPT at December 31, 2020 are classified in the accompanying Consolidated Balance Sheets as “Current assets
of discontinued operations,” and “Current liabilities of discontinued operations”. The results of operations of WPT
for the period from January 1 through July 12, 2021 and for the year ended December 31, 2020 are included in “(Loss) income from
discontinued operations, net of tax provision” in the accompanying Consolidated Statements of Operations. Reclassifications Certain
prior year balances have been reclassified in order to conform to current year presentation. These reclassifications had no effect on
previously reported results of operations or loss per share. Recently
Issued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expects
that the adoption of this ASU will have a material impact on the Company’s consolidated financial statements, primarily as the
result of recording right-of-use assets and lease liability obligations for its current operating lease.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adoption of Topic 326 is not expected to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will be permitted, but no earlier than
for fiscal years beginning after December 15, 2020. The adoption of ASU 2020-06 is not expected to have a material impact on the Company’s
consolidated financial statements or disclosure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 Recently
Adopted Accounting Pronounc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is standard was adopted on January 1, 2021 and
did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05:57Z</dcterms:created>
  <dcterms:modified xmlns:dcterms="http://purl.org/dc/terms/" xmlns:xsi="http://www.w3.org/2001/XMLSchema-instance" xsi:type="dcterms:W3CDTF">2022-05-26T20:05:57Z</dcterms:modified>
</cp:coreProperties>
</file>